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BUSINESS" sheetId="7" state="visible" r:id="rId7"/>
    <sheet xmlns:r="http://schemas.openxmlformats.org/officeDocument/2006/relationships" name="ACCOUNTING POLICIES" sheetId="8" state="visible" r:id="rId8"/>
    <sheet xmlns:r="http://schemas.openxmlformats.org/officeDocument/2006/relationships" name="FINANCE RECEIVABLES" sheetId="9" state="visible" r:id="rId9"/>
    <sheet xmlns:r="http://schemas.openxmlformats.org/officeDocument/2006/relationships" name="GOODWILL AND INTANGIBLE ASSETS" sheetId="10" state="visible" r:id="rId10"/>
    <sheet xmlns:r="http://schemas.openxmlformats.org/officeDocument/2006/relationships" name="LINE OF CREDIT" sheetId="11" state="visible" r:id="rId11"/>
    <sheet xmlns:r="http://schemas.openxmlformats.org/officeDocument/2006/relationships" name="LONG-TERM DEBT" sheetId="12" state="visible" r:id="rId12"/>
    <sheet xmlns:r="http://schemas.openxmlformats.org/officeDocument/2006/relationships" name="FAIR VALUE OF FINANCIAL INSTRUM" sheetId="13" state="visible" r:id="rId13"/>
    <sheet xmlns:r="http://schemas.openxmlformats.org/officeDocument/2006/relationships" name="INCOME TAXES" sheetId="14" state="visible" r:id="rId14"/>
    <sheet xmlns:r="http://schemas.openxmlformats.org/officeDocument/2006/relationships" name="EQUITY" sheetId="15" state="visible" r:id="rId15"/>
    <sheet xmlns:r="http://schemas.openxmlformats.org/officeDocument/2006/relationships" name="COMMITMENTS AND CONTINGENCIES" sheetId="16" state="visible" r:id="rId16"/>
    <sheet xmlns:r="http://schemas.openxmlformats.org/officeDocument/2006/relationships" name="ACCOUNTING POLICIES (Policies)" sheetId="17" state="visible" r:id="rId17"/>
    <sheet xmlns:r="http://schemas.openxmlformats.org/officeDocument/2006/relationships" name="ACCOUNTING POLICIES (Tables)" sheetId="18" state="visible" r:id="rId18"/>
    <sheet xmlns:r="http://schemas.openxmlformats.org/officeDocument/2006/relationships" name="FINANCE RECEIVABLES (Tables)" sheetId="19" state="visible" r:id="rId19"/>
    <sheet xmlns:r="http://schemas.openxmlformats.org/officeDocument/2006/relationships" name="GOODWILL AND INTANGIBLE ASSETS " sheetId="20" state="visible" r:id="rId20"/>
    <sheet xmlns:r="http://schemas.openxmlformats.org/officeDocument/2006/relationships" name="FAIR VALUE OF FINANCIAL INSTR21" sheetId="21" state="visible" r:id="rId21"/>
    <sheet xmlns:r="http://schemas.openxmlformats.org/officeDocument/2006/relationships" name="EQUITY (Tables)" sheetId="22" state="visible" r:id="rId22"/>
    <sheet xmlns:r="http://schemas.openxmlformats.org/officeDocument/2006/relationships" name="ACCOUNTING POLICIES (Details)" sheetId="23" state="visible" r:id="rId23"/>
    <sheet xmlns:r="http://schemas.openxmlformats.org/officeDocument/2006/relationships" name="ACCOUNTING POLICIES (Textuals) " sheetId="24" state="visible" r:id="rId24"/>
    <sheet xmlns:r="http://schemas.openxmlformats.org/officeDocument/2006/relationships" name="FINANCE RECEIVABLES - Informati" sheetId="25" state="visible" r:id="rId25"/>
    <sheet xmlns:r="http://schemas.openxmlformats.org/officeDocument/2006/relationships" name="FINANCE RECEIVABLES - Credit ri" sheetId="26" state="visible" r:id="rId26"/>
    <sheet xmlns:r="http://schemas.openxmlformats.org/officeDocument/2006/relationships" name="FINANCE RECEIVABLES - Age analy" sheetId="27" state="visible" r:id="rId27"/>
    <sheet xmlns:r="http://schemas.openxmlformats.org/officeDocument/2006/relationships" name="GOODWILL AND INTANGIBLE ASSET28" sheetId="28" state="visible" r:id="rId28"/>
    <sheet xmlns:r="http://schemas.openxmlformats.org/officeDocument/2006/relationships" name="GOODWILL AND INTANGIBLE ASSET29" sheetId="29" state="visible" r:id="rId29"/>
    <sheet xmlns:r="http://schemas.openxmlformats.org/officeDocument/2006/relationships" name="GOODWILL AND INTANGIBLE ASSET30" sheetId="30" state="visible" r:id="rId30"/>
    <sheet xmlns:r="http://schemas.openxmlformats.org/officeDocument/2006/relationships" name="LINE OF CREDIT (Textuals) (Deta" sheetId="31" state="visible" r:id="rId31"/>
    <sheet xmlns:r="http://schemas.openxmlformats.org/officeDocument/2006/relationships" name="LONG-TERM DEBT (Textuals) (Deta" sheetId="32" state="visible" r:id="rId32"/>
    <sheet xmlns:r="http://schemas.openxmlformats.org/officeDocument/2006/relationships" name="FAIR VALUE OF FINANCIAL INSTR33" sheetId="33" state="visible" r:id="rId33"/>
    <sheet xmlns:r="http://schemas.openxmlformats.org/officeDocument/2006/relationships" name="FAIR VALUE OF FINANCIAL INSTR34" sheetId="34" state="visible" r:id="rId34"/>
    <sheet xmlns:r="http://schemas.openxmlformats.org/officeDocument/2006/relationships" name="INCOME TAXES (Textuals) (Detail" sheetId="35" state="visible" r:id="rId35"/>
    <sheet xmlns:r="http://schemas.openxmlformats.org/officeDocument/2006/relationships" name="EQUITY (Details)" sheetId="36" state="visible" r:id="rId36"/>
    <sheet xmlns:r="http://schemas.openxmlformats.org/officeDocument/2006/relationships" name="EQUITY (Details 1)" sheetId="37" state="visible" r:id="rId37"/>
    <sheet xmlns:r="http://schemas.openxmlformats.org/officeDocument/2006/relationships" name="EQUITY (Details 2)" sheetId="38" state="visible" r:id="rId38"/>
    <sheet xmlns:r="http://schemas.openxmlformats.org/officeDocument/2006/relationships" name="EQUITY (Detail Textuals)" sheetId="39" state="visible" r:id="rId39"/>
    <sheet xmlns:r="http://schemas.openxmlformats.org/officeDocument/2006/relationships" name="EQUITY (Detail Textual 1)" sheetId="40" state="visible" r:id="rId40"/>
    <sheet xmlns:r="http://schemas.openxmlformats.org/officeDocument/2006/relationships" name="EQUITY (Detail Textual 2)" sheetId="41" state="visible" r:id="rId41"/>
    <sheet xmlns:r="http://schemas.openxmlformats.org/officeDocument/2006/relationships" name="EQUITY (Detail Textual 3)" sheetId="42" state="visible" r:id="rId42"/>
    <sheet xmlns:r="http://schemas.openxmlformats.org/officeDocument/2006/relationships" name="COMMITMENTS AND CONTINGENCIES (" sheetId="43" state="visible" r:id="rId43"/>
  </sheets>
  <definedNames/>
  <calcPr calcId="124519" fullCalcOnLoad="1"/>
</workbook>
</file>

<file path=xl/sharedStrings.xml><?xml version="1.0" encoding="utf-8"?>
<sst xmlns="http://schemas.openxmlformats.org/spreadsheetml/2006/main" uniqueCount="477">
  <si>
    <t>Document and Entity Information - shares</t>
  </si>
  <si>
    <t>9 Months Ended</t>
  </si>
  <si>
    <t>Mar. 31, 2017</t>
  </si>
  <si>
    <t>Apr. 24, 2017</t>
  </si>
  <si>
    <t>Document and Entity Information [Abstract]</t>
  </si>
  <si>
    <t>Entity Registrant Name</t>
  </si>
  <si>
    <t>USA TECHNOLOGIES INC</t>
  </si>
  <si>
    <t>Entity Central Index Key</t>
  </si>
  <si>
    <t>Current Fiscal Year End Date</t>
  </si>
  <si>
    <t>--06-30</t>
  </si>
  <si>
    <t>Entity Filer Category</t>
  </si>
  <si>
    <t>Accelerated Filer</t>
  </si>
  <si>
    <t>Entity Common Stock, Shares Outstanding</t>
  </si>
  <si>
    <t>Document Type</t>
  </si>
  <si>
    <t>10-Q</t>
  </si>
  <si>
    <t>Document Period End Date</t>
  </si>
  <si>
    <t>Mar. 31,
		2017</t>
  </si>
  <si>
    <t>Amendment Flag</t>
  </si>
  <si>
    <t>false</t>
  </si>
  <si>
    <t>Document Fiscal Year Focus</t>
  </si>
  <si>
    <t>Document Fiscal Period Focus</t>
  </si>
  <si>
    <t>Q3</t>
  </si>
  <si>
    <t>Consolidated Balance Sheets (Unaudited) - USD ($) $ in Thousands</t>
  </si>
  <si>
    <t>Jun. 30, 2016</t>
  </si>
  <si>
    <t>Current assets:</t>
  </si>
  <si>
    <t>Cash and Cash Equivalents</t>
  </si>
  <si>
    <t>Accounts receivable, less allowance for doubtful accounts of $2,851 and $2,814, respectively</t>
  </si>
  <si>
    <t>Finance receivables, less allowance for credit losses of $25 and $0, respectively</t>
  </si>
  <si>
    <t>Inventory, net</t>
  </si>
  <si>
    <t>Prepaid expenses and other current assets</t>
  </si>
  <si>
    <t>Deferred income taxes</t>
  </si>
  <si>
    <t>Total current assets</t>
  </si>
  <si>
    <t>Finance receivables, less current portion</t>
  </si>
  <si>
    <t>Other assets</t>
  </si>
  <si>
    <t>Property and equipment, net</t>
  </si>
  <si>
    <t>Intangibles, net</t>
  </si>
  <si>
    <t>Goodwill</t>
  </si>
  <si>
    <t>Total assets</t>
  </si>
  <si>
    <t>Current liabilities:</t>
  </si>
  <si>
    <t>Accounts payable</t>
  </si>
  <si>
    <t>Accrued expenses</t>
  </si>
  <si>
    <t>Line of credit, net</t>
  </si>
  <si>
    <t>Current obligations under long-term debt</t>
  </si>
  <si>
    <t>Income taxes payable</t>
  </si>
  <si>
    <t>Warrant liabilities</t>
  </si>
  <si>
    <t>Deferred gain from sale-leaseback transactions</t>
  </si>
  <si>
    <t>Total current liabilities</t>
  </si>
  <si>
    <t>Long-term liabilities:</t>
  </si>
  <si>
    <t>Long-term debt, less current portion</t>
  </si>
  <si>
    <t>Accrued expenses, less current portion</t>
  </si>
  <si>
    <t>Deferred gain from sale-leaseback transactions, less current portion</t>
  </si>
  <si>
    <t>Total long-term liabilities</t>
  </si>
  <si>
    <t>Total liabilities</t>
  </si>
  <si>
    <t>Commitments and contingencies (Note 10)</t>
  </si>
  <si>
    <t xml:space="preserve"> </t>
  </si>
  <si>
    <t>Shareholders' equity:</t>
  </si>
  <si>
    <t>Preferred stock, no par value: Authorized shares- 1,800,000 Series A convertible preferred- Authorized shares- 900,000 Issued and outstanding shares- 445,063 with liquidation preference of $18,775 and $18,108, respectively</t>
  </si>
  <si>
    <t>Common stock, no par value: Authorized shares- 640,000,000 Issued and outstanding shares- 40,327,675 and 37,783,444, respectively</t>
  </si>
  <si>
    <t>Accumulated deficit</t>
  </si>
  <si>
    <t>Total shareholders' equity</t>
  </si>
  <si>
    <t>Total liabilities and shareholders' equity</t>
  </si>
  <si>
    <t>Consolidated Balance Sheets (Unaudited) (Parentheticals) - USD ($) $ in Thousands</t>
  </si>
  <si>
    <t>Allowance for uncollectible accounts receivable (in dollars)</t>
  </si>
  <si>
    <t>Finance receivables, less allowance for credit losses</t>
  </si>
  <si>
    <t>Preferred stock, no par value (in dollars per share)</t>
  </si>
  <si>
    <t>Preferred stock, shares authorized</t>
  </si>
  <si>
    <t>Common stock, no par value (in dollars per share)</t>
  </si>
  <si>
    <t>Common stock, shares authorized</t>
  </si>
  <si>
    <t>Common stock, shares issued</t>
  </si>
  <si>
    <t>Common stock, shares outstanding</t>
  </si>
  <si>
    <t>Series A Convertible</t>
  </si>
  <si>
    <t>Preferred stock, shares issued</t>
  </si>
  <si>
    <t>Preferred stock, shares outstanding</t>
  </si>
  <si>
    <t>Preferred stock, liquidation preference value (in dollars)</t>
  </si>
  <si>
    <t>Consolidated Statements of Operations (Unaudited) - USD ($) $ in Thousands</t>
  </si>
  <si>
    <t>3 Months Ended</t>
  </si>
  <si>
    <t>Mar. 31, 2016</t>
  </si>
  <si>
    <t>Revenues:</t>
  </si>
  <si>
    <t>License and transaction fees</t>
  </si>
  <si>
    <t>Equipment sales</t>
  </si>
  <si>
    <t>Total revenues</t>
  </si>
  <si>
    <t>Costs of sales/revenues:</t>
  </si>
  <si>
    <t>Cost of services</t>
  </si>
  <si>
    <t>Cost of equipment</t>
  </si>
  <si>
    <t>Total costs of sales/revenues</t>
  </si>
  <si>
    <t>Gross profit</t>
  </si>
  <si>
    <t>Operating expenses:</t>
  </si>
  <si>
    <t>Selling, general and administrative</t>
  </si>
  <si>
    <t>Depreciation and amortization</t>
  </si>
  <si>
    <t>Total operating expenses</t>
  </si>
  <si>
    <t>Operating income (loss)</t>
  </si>
  <si>
    <t>Other income (expense):</t>
  </si>
  <si>
    <t>Interest income</t>
  </si>
  <si>
    <t>Interest expense</t>
  </si>
  <si>
    <t>Change in fair value of warrant liabilities</t>
  </si>
  <si>
    <t>Total other expense, net</t>
  </si>
  <si>
    <t>Income (loss) before income taxes</t>
  </si>
  <si>
    <t>(Provision) benefit for income taxes</t>
  </si>
  <si>
    <t>Net income (loss)</t>
  </si>
  <si>
    <t>Cumulative preferred dividends</t>
  </si>
  <si>
    <t>Net loss applicable to common shares</t>
  </si>
  <si>
    <t>Net loss per common share - basic and diluted (in dollars per share)</t>
  </si>
  <si>
    <t>Basic and diluted weighted average number of common shares outstanding (in shares)</t>
  </si>
  <si>
    <t>Consolidated Statements of Shareholders' Equity (Unaudited) - 9 months ended Mar. 31, 2017 - USD ($) $ in Thousands</t>
  </si>
  <si>
    <t>Series A ConvertiblePreferred stock</t>
  </si>
  <si>
    <t>Common Stock</t>
  </si>
  <si>
    <t>Accumulated Deficit</t>
  </si>
  <si>
    <t>Total</t>
  </si>
  <si>
    <t>Balance at Jun. 30, 2016</t>
  </si>
  <si>
    <t>Balance (in shares) at Jun. 30, 2016</t>
  </si>
  <si>
    <t>Increase (Decrease) in Stockholders' Equity [Roll Forward]</t>
  </si>
  <si>
    <t>Reclass of fair value of warrant liability upon exercise of warrants</t>
  </si>
  <si>
    <t>Exercise of warrants</t>
  </si>
  <si>
    <t>Exercise of warrants (in shares)</t>
  </si>
  <si>
    <t>Stock based compensation 2013 Stock Incentive Plan</t>
  </si>
  <si>
    <t>Stock based compensation 2013 Stock Incentive Plan (in shares)</t>
  </si>
  <si>
    <t>Stock based compensation 2014 Stock Option Incentive Plan</t>
  </si>
  <si>
    <t>Stock based compensation 2015 Equity Incentive Plan</t>
  </si>
  <si>
    <t>Retirement of common stock</t>
  </si>
  <si>
    <t>Retirement of common stock (in shares)</t>
  </si>
  <si>
    <t>Net loss</t>
  </si>
  <si>
    <t>Balance at Mar. 31, 2017</t>
  </si>
  <si>
    <t>Balance (in shares) at Mar. 31, 2017</t>
  </si>
  <si>
    <t>Consolidated Statements of Cash Flows (Unaudited) - USD ($) $ in Thousands</t>
  </si>
  <si>
    <t>OPERATING ACTIVITIES:</t>
  </si>
  <si>
    <t>Adjustments to reconcile net income (loss) to net cash provided/(used) by operating activities:</t>
  </si>
  <si>
    <t>Charges incurred in connection with the vesting and issuance of common stock and common stock options for employee and director compensation</t>
  </si>
  <si>
    <t>Gain on disposal of property and equipment</t>
  </si>
  <si>
    <t>Amortization of deferred financing fees</t>
  </si>
  <si>
    <t>Bad debt expense</t>
  </si>
  <si>
    <t>Depreciation</t>
  </si>
  <si>
    <t>Amortization of intangible assets</t>
  </si>
  <si>
    <t>Deferred income taxes, net</t>
  </si>
  <si>
    <t>Recognition of deferred gain from sale-leaseback transactions</t>
  </si>
  <si>
    <t>Changes in operating assets and liabilities:</t>
  </si>
  <si>
    <t>Accounts receivable</t>
  </si>
  <si>
    <t>Finance receivables</t>
  </si>
  <si>
    <t>Inventory</t>
  </si>
  <si>
    <t>Prepaid expenses and other assets</t>
  </si>
  <si>
    <t>Net cash provided/(used) by operating activities</t>
  </si>
  <si>
    <t>INVESTING ACTIVITIES:</t>
  </si>
  <si>
    <t>Purchase and additions of property and equipment</t>
  </si>
  <si>
    <t>Purchase of property for rental program</t>
  </si>
  <si>
    <t>Proceeds from sale of property and equipment</t>
  </si>
  <si>
    <t>Cash paid for assets acquired from VendScreen</t>
  </si>
  <si>
    <t>Net cash used by investing activities</t>
  </si>
  <si>
    <t>FINANCING ACTIVITIES:</t>
  </si>
  <si>
    <t>Cash used for the retirement of common stock</t>
  </si>
  <si>
    <t>Payment of deferred financing costs</t>
  </si>
  <si>
    <t>Proceed from exercise of common stock warrants</t>
  </si>
  <si>
    <t>Proceed (payments) from line of credit, net</t>
  </si>
  <si>
    <t>Repayment of long-term debt</t>
  </si>
  <si>
    <t>Net cash (used)/provided by financing activities</t>
  </si>
  <si>
    <t>Net (decrease) increase in cash</t>
  </si>
  <si>
    <t>Cash at beginning of period</t>
  </si>
  <si>
    <t>Cash at end of period</t>
  </si>
  <si>
    <t>Supplemental disclosures of cash flow information:</t>
  </si>
  <si>
    <t>Interest paid in cash</t>
  </si>
  <si>
    <t>Depreciation expense allocated to cost of services</t>
  </si>
  <si>
    <t>Reclass of rental program property to inventory, net</t>
  </si>
  <si>
    <t>Prepaid items financed with debt</t>
  </si>
  <si>
    <t>Equipment and property acquired under capital lease</t>
  </si>
  <si>
    <t>Disposal of property and equipment</t>
  </si>
  <si>
    <t>Fair value of common stock warrants at issuance recorded as a debt discount</t>
  </si>
  <si>
    <t>Debt financing cost financed with debt</t>
  </si>
  <si>
    <t>BUSINESS</t>
  </si>
  <si>
    <t>Organization, Consolidation and Presentation of Financial Statements [Abstract]</t>
  </si>
  <si>
    <t>USA Technologies, Inc.
Notes to Consolidated Financial Statements
(Unaudited)
1. BUSINESS
USA Technologies, Inc. (the “Company”, “We”, “USAT”, or “Our”) was incorporated in the Commonwealth of Pennsylvania in January 1992. We are a provider of technology-enabled solutions and value-added services that facilitate electronic payment transactions primarily within the unattended Point of Sale (“POS”) market. We are a leading provider in the small ticket, beverage and food vending industry and are expanding our solutions and services to other unattended market segments, such as amusement, commercial laundry, kiosk and others. Since our founding, we have designed and marketed systems and solutions that facilitate electronic payment options, as well as telemetry Internet of Things (“IoT”) and machine-to-machine (“M2M”) services, which include the ability to remotely monitor, control, and report on the results of distributed assets containing our electronic payment solutions. Historically, these distributed assets have relied on cash for payment in the form of coins or bills, whereas, our systems allow them to accept cashless payments such as through the use of credit or debit cards or other emerging contactless forms, such as mobile payment.
INTERIM FINANCIAL INFORMATION
The accompanying unaudited consolidated financial statements of USA Technologies, Inc. have been prepared in accordance with U.S. generally accepted accounting principles for interim financial information and with the instructions to Form 10-Q. Accordingly, they do not include all of the information and footnotes required by U.S. generally accepted accounting principles for complete financial statements and therefore should be read in conjunction with the Company’s Annual Report on Form 10-K for the year ended June 30, 2016. In the opinion of management, all adjustments considered necessary for a fair presentation, consisting of normal recurring adjustments, have been included. Operating results for the three and nine months ended March 31, 2017 are not necessarily indicative of the results that may be expected for the year ending June 30, 2017. The balance sheet at June 30, 2016 has been derived from the audited consolidated financial statements at that date, but does not include all of the information and footnotes required by U.S. generally accepted accounting principles for complete financial statements.</t>
  </si>
  <si>
    <t>ACCOUNTING POLICIES</t>
  </si>
  <si>
    <t>Accounting Policies [Abstract]</t>
  </si>
  <si>
    <t>2. ACCOUNTING POLICIES
CONSOLIDATION
The accompanying consolidated financial statements include the accounts of the Company and its wholly-owned subsidiaries. All significant intercompany accounts and transactions have been eliminated in consolidation.
USE OF ESTIMATES
The preparation of the consolidated financial statements in conformity with U.S. generally accepted accounting principles requires management to make estimates and assumptions that affect the amounts reported in the consolidated financial statements and accompanying notes. Actual results could differ from those estimates.
CASH AND CASH EQUIVALENTS
Cash equivalents represent all highly liquid investments with original maturities of three months or less. Cash equivalents are comprised of money market funds. The Company maintains its cash in bank deposit accounts, which may exceed federally insured limits at times.
ACCOUNTS RECEIVABLE AND ALLOWANCE FOR UNCOLLECTIBLE ACCOUNTS
Accounts receivable include amounts due to the Company for sales of equipment, other amounts due from customers, merchant service receivables, and unbilled amounts due from customers, net of the allowance for uncollectible accounts.
The Company maintains an allowance for doubtful accounts for estimated losses resulting from the inability of its customers to make required payments, including from a shortfall in the customer transaction fund flow from which the Company would normally collect amounts due.
The allowance is determined through an analysis of various factors including the aging of the accounts receivable, the strength of the relationship with the customer, the capacity of the customer transaction fund flow to satisfy the amount due from the customer, an assessment of collection costs and other factors. The allowance for doubtful accounts receivable is management’s best estimate as of the respective reporting date. The Company writes off accounts receivable against the allowance when management determines the balance is uncollectible and the Company ceases collection efforts. Management believes that the allowance recorded is adequate to provide for its estimated credit losses.
FINANCE RECEIVABLES
The Company offers extended payment terms to certain customers for equipment sales under its Quick Start Program. In accordance with the Financial Accounting Standards Board (“FASB”) Accounting Standards Codification® (“ASC”) Topic 840, “Leases”, agreements under the Quick Start Program qualify for sales-type lease accounting. Accordingly, the future minimum lease payments are classified as finance receivables in the Company’s consolidated balance sheets. Finance receivables for Quick Start leases are generally for a sixty month term. Finance receivables are carried at their contractual amount and charged off against the allowance for credit losses when management determines that recovery is unlikely and the Company ceases collection efforts. The Company recognizes a portion of the note or lease payments as interest income in the accompanying consolidated financial statements based on the effective interest rate method.
INVENTORY, Net
Inventory consists of finished goods and packaging materials. The Company’s inventory is stated at the lower of cost (average cost basis) or market.
PROPERTY AND EQUIPMENT, Net
Property and equipment are recorded at cost. Property and equipment are depreciated on the straight-line basis over the estimated useful lives of the related assets. Leasehold improvements are amortized on the straight-line basis over the lesser of the estimated useful life of the asset or the respective lease term.
GOODWILL AND INTANGIBLE ASSETS
The Company’s intangible assets include goodwill, non-compete agreements, brand, developed technology and customer relationships.
Goodwill represents the excess of cost over fair value of the net assets purchased in acquisitions. The Company accounts for goodwill in accordance with ASC 350, “Intangibles – Goodwill and Other”. Under ASC 350, goodwill is not amortized to earnings, but instead is subject to periodic testing for impairment. Testing for impairment is to be done at least annually and at other times if events or circumstances arise that indicate that impairment may have occurred. The Company has selected April 1 as its annual test date.
FAIR VALUE OF FINANCIAL INSTRUMENTS
The FASB issued Accounting Standards Update (“ASU”) 2010-06, “Fair Value Measurements and Disclosures (“Topic 820”): Improving Disclosures about Fair Value Measurements.” ASU 2010-06 amends certain disclosure requirements of Subtopic 820-10. This ASU provides additional disclosures for transfers in and out of Levels 1 and 2 and for activity in Level 3. This ASU also clarifies certain other existing disclosure requirements including level of desegregation and disclosures around inputs and valuation techniques.
The Company’s financial assets and liabilities are accounted for in accordance with ASC 820 “Fair Value Measurement.” Under ASC 820 the Company uses inputs from the three levels of the fair value hierarchy to measure its financial assets and liabilities. The three levels are as follows:
Level 1- Inputs are unadjusted quoted prices in active markets for identical assets or liabilities that the Company has the ability to access at the measurement date.
Level 2- Inputs are other than quoted prices included within Level 1 that are observable for the asset or liability, either directly or indirectly.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 Inputs are unobservable and reflect the Company’s assumptions that market participants would use in pricing the asset or liability. The Company develops these inputs based on the best information available.
The Company’s financial instruments, principally accounts receivable, short-term finance receivables, prepaid expenses and other assets, accounts payable and accrued expenses, are carried at cost which approximates fair value due to the short-term maturity of these instruments. The fair value of the Company’s obligations under its long-term debt agreements and the long-term portion of its finance receivables approximates their carrying value as such instruments are at market rates currently available to the Company.
REVENUE RECOGNITION
Revenue from the sale or QuickStart lease of equipment is recognized on the terms of freight-on-board shipping point. Activation fee revenue, if applicable, is recognized when the Company’s cashless payment device is initially activated for use on the Company network. Transaction processing revenue is recognized upon the usage of the Company’s cashless payment and control network. License fees for access to the Company’s devices and network services are recognized on a monthly basis. In all cases, revenue is only recognized when persuasive evidence of an arrangement exists, delivery has occurred or services have been rendered, the price is fixed and determinable, and collection of the resulting receivable is reasonably assured. The Company estimates an allowance for product returns at the date of sale and license and transaction fee refunds on a monthly basis. The company makes an adjustment for rebates and product returns.
ePort hardware is available to customers under the QuickStart program pursuant to which the customer would enter into a five-year non-cancelable lease with either the Company or a third-party financing company for the devices. The Company utilizes its best estimate of selling price when calculating the revenue to be recorded under these leases. The leases qualify for sales type lease accounting. Accordingly, the Company recognizes a portion of lease payments as interest income for leases not placed with a third-party financing company. At the end of the lease period, the customer would have the option to purchase the device at its residual value.
PREFERRED STOCK
The Company adopted the provisions of ASU 2014-16 in determining whether the Company’s Series A Convertible Preferred Stock (“preferred stock”) is more equity-like or debt-like, and whether derivatives embedded in the preferred stock, if any, must be bifurcated and accounted for separately from its host contract. Based upon management’s review of the preferred stock features, management has determined that the preferred stock is more equity-like and that the embedded derivatives do not require bifurcation. As such, the adoption of this standard did not have a material impact on the company's financial statements.
ACCOUNTING FOR EQUITY AWARDS
In accordance with the ASC Topic 718, the cost of employee services received in exchange for an award of equity instruments is based on the grant-date fair value of the award and allocated over the vesting period of the award.
INCOME TAXES
The Company follows the ASC Topic 740, “Accounting for Uncertainty in Income Taxes”, which provides detailed guidance for the financial statement recognition, measurement and disclosure of uncertain tax positions recognized in the consolidated financial statements. Accordingly, tax positions must meet a “more-likely-than-not” recognition threshold at the effective date to be recognized upon the adoption of ASC Topic 740 and in subsequent periods.
Income taxes are computed using the asset and liability method of accounting. Under the asset and liability method, a deferred tax asset or liability is recognized for estimated future tax effects attributable to temporary differences and carryforwards. The measurement of deferred income tax assets is adjusted by a valuation allowance, if necessary, to recognize future tax benefits only to the extent that, based on available evidence, it is more likely than not such benefits will be realized. The Company recognizes interest and penalties, if any, related to uncertain tax positions in selling, general and administrative expenses. No interest or penalties related to uncertain tax positions were accrued or incurred during the three and nine months ended March 31, 2017 and 2016.
EARNINGS (LOSS) PER COMMON SHARE
Basic earnings (loss) per share are calculated by dividing income (loss) applicable to common shares by the weighted average common shares outstanding for the period. Diluted earnings per share are calculated by dividing income (loss) applicable to common shares by the weighted average common shares outstanding for the period plus the effect of potential common shares unless such effect is anti-dilutive.
SOFTWARE DEVELOPMENT COSTS
The Company follows the ASC Topic 350-40, “Accounting for the Cost of Computer Software Developed or obtained for Internal Use”, which provides for guidance for what costs can be capitalized for internal use.
Capitalized costs for internal-use software are included in fixed assets in the consolidated balance sheet and are amortized over three years. Costs incurred during the preliminary project along with post-implementation stages of internal use computer software development and costs incurred to maintain existing product offerings are expensed as incurred. The capitalization and ongoing assessment of recoverability of development costs require considerable judgment by management with respect to certain external factors, including, but not limited to, technological and economic feasibility and estimated economic life.
RECENT ACCOUNTING PRONOUNCEMENTS
The Company is evaluating whether the effects of the following recent accounting will have a material effect on the Company’s consolidated financial position, results of operations or cash flows.
In January 2017, the FASB issued ASU 2017-04 – “Intangibles-Goodwill and Other (Topic 350): Simplifying the test for Goodwill Impairment.
RECLASSIFICATION
Commencing with the June 30, 2016 financial statements, the Company changed the manner in which it presents certain unfunded finance receivables in its consolidated balance sheets and the related statements of cash flows. These finance receivables have yet to be and are expected to be funded by a third-party funding source. The previous accounting classification recorded these amounts as accounts receivable in the consolidated balance sheets and the related statements of cash flows. The impact of this change on the Statement of Cash Flows is as follows:
Three months ended
Nine months ended
March 31, 2016
March 31, 2016
Accounts
Finance
Accounts
Finance
Receivable
Receivables
Receivable
Receivables
Per Original Statement of Cash Flows
$
(1,872)
$
(154)
$
(3,352)
$
547
Reclass of Unfunded Leases, beginning of period (starting BS)
(2,096)
2,096
(1,026)
1,026
Reclass of Finance Receivables, end of period
2,308
(2,308)
2,308
(2,308)
Impact from the reclassification
212
(212)
1,282
(1,282)
Adjusted Statement of Cash Flows
$
(1,660)
$
(366)
$
(2,070)
$
(735)</t>
  </si>
  <si>
    <t>FINANCE RECEIVABLES</t>
  </si>
  <si>
    <t>Receivables [Abstract]</t>
  </si>
  <si>
    <t>3. FINANCE RECEIVABLES
Finance receivables consist of the following:
March 31,
June 30,
($ in thousands)
2017
2016
(unaudited)
Total finance receivables
$
9,605
$
7,306
Less current portion
2,057
3,588
Non-current portion of finance receivables
$
7,548
$
3,718
The Company collects monthly payments of its finance receivables from the customers’ transaction fund flow. Accordingly, as the fund flow from these customers’ transactions is generally sufficient to satisfy the amount due to the Company, the risk of loss is considered low and the Company has provided for an allowance for credit losses for finance receivables of $25 thousand and zero as of March 31, 2017 and June 30, 2016, respectively. The number of Finance Receivables that are in a loss position is nine and zero as of March 31, 2017 and June 30, 2016 respectively.
Credit Quality Indicators
Credit risk profile based on payment activity:
March 31,
June 30,
($ in thousands)
2017
2016
(unaudited)
Performing
$
9,527
$
7,174
Nonperforming
78
132
Total
$
9,605
$
7,306
Age Analysis of Past Due Finance Receivables
As of March 31, 2017
31 – 60
61 – 90
Greater than
Total
Days Past
Days Past
90 Days Past
Total Past
Finance
($ in thousands)
Due
Due
Due
Due
Current
Receivables
QuickStart Leases
$
31
$
1
$
21
$
53
$
9,552
$
9,605
Age Analysis of Past Due Finance Receivables
As of June 30, 2016
31 – 60
61 – 90
Greater than
Total
Days Past
Days Past
90 Days Past
Total Past
Finance
($ in thousands)
Due
Due
Due
Due
Current
Receivables
QuickStart Leases
$
98
$
31
$
3
$
132
$
7,174
$
7,306</t>
  </si>
  <si>
    <t>GOODWILL AND INTANGIBLE ASSETS</t>
  </si>
  <si>
    <t>Goodwill and Intangible Assets Disclosure [Abstract]</t>
  </si>
  <si>
    <t>4. GOODWILL AND INTANGIBLES
On January 15, 2016, the Company executed an Asset Purchase Agreement with VendScreen, Inc (“VendScreen”) a Portland, Oregon based developer of vending industry cashless payment technology, by which it acquired substantially all of VendScreen’s assets and assumed specified liabilities, for a cash payment of $5.62 million and the corresponding goodwill recorded was $4.0 million. In December 2016, the company finalized the opening balance sheet of VendScreen and recorded a reduction of goodwill for $211 thousand and increased finance receivables for the same amount. The final goodwill amount related to VendScreen opening balance sheet is $3.8 million.
The following table summarizes the final purchase price allocation to reflect the fair values of the assets acquired and liabilities assumed at the date of acquisition.
Consideration:
Fair value of total consideration paid in cash
$
5,625
Acquisition related costs:
$
842
Recognized amounts of identifiable assets acquired and liabilities assumed:
Financial Assets:
Accounts Receivable
3
Finance Receivables
839
Other Current Assets
20
Deferred Income Taxes
18
880
Property, Plant &amp; Equipment
81
Identifiable Intangible Assets:
Developed Technology
639
Customer Relationships
149
Brand
95
Noncompete Agreement
2
Fair Value of Intangible Assets
885
Financial Liabilities
Accrued Liabilities
$
(50)
Total identifiable net assets
$
1,796
Goodwill
$
3,829
Total Fair Value
$
5,625
During the three and nine months ending March 31, 2017, there was $45 thousand and $132 thousand, respectively, of amortization expense relating to acquired intangible assets. There was $44 amortization expense relating to acquired intangible assets during the three and nine months ended March 31, 2016. Intangible asset balances consisted of the following:
Balance
Additions/
Balance
Amortization
($ in thousands)
June 30, 2016
Adjustments
Amortization
March 31, 2017
Period
Intangible Assets:
Non-compete agreements
$
1
$
—
$
(1)
$
—
2 years
Brand
79
—
(24)
55
3 years
Developed technology
576
—
(96)
480
5 years
Customer relationships
142
—
(11)
131
10 years
Total Intangible Assets
$
798
$
—
$
(132)
$
666
Goodwill
$
11,703
$
(211)
$
—
$
11,492
Indefinite</t>
  </si>
  <si>
    <t>LINE OF CREDIT</t>
  </si>
  <si>
    <t>Line Of Credit Facility [Abstract]</t>
  </si>
  <si>
    <t>5. LINE OF CREDIT
During the fiscal year ended June 30, 2016, the Company entered into a Loan and Security Agreement and other ancillary documents (as amended, the “Heritage Loan Documents”) with Heritage Bank of Commerce (“Heritage Bank”), providing for a secured asset-based revolving line of credit in an amount of up to $12.0 million (the “Heritage Line of Credit”) at an interest rate calculated based on the Federal Reserves’ Prime, which was 3.75% at March 31, 2017, plus 2.25%. The Heritage Line of Credit and the Company’s obligations under the Heritage Loan Documents are secured by substantially all of the Company’s assets, including its intellectual property.
During March 2017, the Company entered into the third amendment with Heritage Bank that extended the maturity date of the Heritage Line of Credit from March 29, 2017 to September 30, 2018. The Company paid a toal of $90 thousand in deferred financing costs.
At the time of maturity, all outstanding advances under the Heritage Line of Credit as well as any unpaid interest are due and payable. Prior to maturity of the Heritage Line of Credit, the Company may prepay amounts due under the Heritage Line of Credit without penalty, and subject to the terms of the Heritage Loan Documents, may re-borrow any such amounts.
The Heritage Loan Documents contain customary representations and warranties and affirmative and negative covenants applicable to the Company. The Heritage Loan Documents also require the Company to achieve a minimum Adjusted EBITDA, as defined in the Heritage Loan Documents, measured on a quarterly basis; that the number of the Company’s connections as of the end of each fiscal quarter shall not decrease below a specified number or by more than five percent as compared to the number of the Company’s connections as of the end of the immediately prior fiscal quarter; and that the Company shall maintain a minimum balance of unrestricted cash at Heritage Bank.
The balance due on the Heritage Line of Credit was $7.0 million at March 31, 2017 and $7.1 million at June 30, 2016. Included in the Heritage Line of Credit balance is $90 thousand of unamortized debt issuance costs, which is reflected in our net liability of $7.0 million for the quarter ending March 31, 2017. As of March 31, 2017, $5.0 million was available under our line of credit. Interest expense on the line of credit was approximately $100 thousand and $300 thousand for the three and nine months ended March 31, 2017, respectively.</t>
  </si>
  <si>
    <t>LONG-TERM DEBT</t>
  </si>
  <si>
    <t>Debt Disclosure [Abstract]</t>
  </si>
  <si>
    <t>6. LONG-TERM DEBT
The Company periodically enters into capital lease obligations to finance certain office, network equipment and related support for use in its daily operations. During the nine-month period ended March 31, 2017, the Company commenced capital lease obligations of $380 thousand. The obligations are due in two to five years in monthly or quarterly installments of $1 thousand to $21 thousand. The value of the acquired equipment is included in property and equipment and amortized accordingly.</t>
  </si>
  <si>
    <t>FAIR VALUE OF FINANCIAL INSTRUMENTS</t>
  </si>
  <si>
    <t>Fair Value Disclosures [Abstract]</t>
  </si>
  <si>
    <t>7. FAIR VALUE OF FINANCIAL INSTRUMENTS
As of June 30, 2016, the fair values of the Company’s Level 3 financial instrument totaled $3.7 million for 2.2 million warrants. The Level 3 financial instrument consist of common stock warrants issued by the Company in March 2011, which include features requiring liability treatment of the warrants. The fair value of warrants issued in March 2011 to purchase shares of the Company’s common stock is based on valuations performed by an independent third-party valuation firm. The fair value was determined using proprietary valuation models using the quality of the underlying securities of the warrants, restrictions on the warrants and security underlying the warrants, time restrictions and precedent sale transactions completed in the secondary market or in other private transactions. During the nine months ended March 31, 2017 all of the aforementioned warrants were exercised and the then-fair value warrant liability was reclassified as Common Stock.
The following table summarizes the changes in the Company’s Level 3 financial instruments for the three and nine months ended March 31, 2017 and 2016.
Three months ended
Nine months ended
March 31,
March 31,
($ in thousands)
2017
2016
2017
2016
Beginning balance
$
—
$
(1,865)
$
(3,739)
$
(978)
Increase due to change in fair value of warrant liabilities
—
(4,805)
(1,490)
(5,692)
Reclass of fair value of warranty liability to common stock upon exercise of warrants
—
706
5,229
706
Ending balance
$
—
$
(5,964)
$
—
$
(5,964)
There were no transfers of assets or liabilities between level 1, level 2, or level 3 during the three and nine months ended March 31, 2017 and March 31, 2016. As of March 31, 2017 and June 30, 2016, the Company held no Level 1 or Level 2 financial instruments.</t>
  </si>
  <si>
    <t>INCOME TAXES</t>
  </si>
  <si>
    <t>Income Tax Disclosure [Abstract]</t>
  </si>
  <si>
    <t>8. INCOME TAXES
For the three and nine months ended March 31, 2017, income tax expense of $209 thousand and $94 thousand, respectively, (substantially all deferred income taxes) were recorded. The expense are based upon income before income taxes using an estimated annual effective income tax rate of 31% for the fiscal year ending June 30, 2017. The provision for the nine months ended March 31, 2017 consists of a charge for the tax effect of the change in the fair value of warrant liabilities which was treated discretely offset by a tax benefit based upon income before benefit for income taxes using the estimated annual effective income tax rate of 23% for the fiscal year ending June 30, 2017. All of those warrants were exercised as of September 30, 2016.
For the three and nine months ended March 31, 2016, an income tax benefit/(provision) of $93 thousand and $(88) thousand respectively, (substantially all deferred income taxes) were recorded. The benefit (provision) consist of a charge for the tax effect of the change in the fair value of warrant liabilities which was treated discretely offset by a tax benefit based upon loss before benefit (provision) for income taxes using an estimated annual effective income tax rate of 33% for the fiscal year ended June 30, 2016.</t>
  </si>
  <si>
    <t>EQUITY</t>
  </si>
  <si>
    <t>Equity [Abstract]</t>
  </si>
  <si>
    <t>9. EQUITY
WARRANTS
During the three months ended March 31, 2017 and 2016, there were 0 and 634,100 warrants exercised. During the nine months ended March 31, 2017, 2,376,675 warrants were exercised at $2.6058 per share yielding proceeds of $6.2 million, and 24,733 warrants were exercised at $2.10 per share in a cashless exercise. The following table summarizes warrant activity for the three and nine months ended March 31, 2017 and 2016:
Three months ended
Nine months ended
March 31,
March 31,
2017
2016
2017
2016
Beginning balance
23,978
4,298,000
2,445,653
4,309,000
Issued
—
23,978
—
23,978
Exercised
—
(634,100)
(2,401,408)
(645,100)
Expired
—
—
—
—
Cancelled
—
—
(20,267)
—
Ending balance
23,978
3,687,878
23,978
3,687,878
STOCK OPTIONS
The Company estimates the grant date fair value of the stock options it grants using a Black-Scholes valuation model. The Company’s assumption for expected volatility is based on its historical volatility data related to market trading of its own common stock. The Company bases its assumptions for expected life of the new stock option grants on the life of the option granted, and if relevant, its analysis of the historical exercise patterns of its stock options. The dividend yield assumption is based on dividends expected to be paid over the expected life of the stock option. The risk-free interest rate assumption is determined by using the U.S. Treasury rates of the same period as the expected option term of each stock option.
In August 2016 stock options were awarded to purchase up to 20,080 shares of common stock at an exercise price of $4.98 per share. The options vest on August 31, 2017, and expire if not exercised prior to August 31, 2023. The options are intended to qualify as incentive stock options under Section 422 of the Internal Revenue Code of 1986, as amended. During the quarter ending March 31, 2017, three employees were issued the option to purchase 105,000 shares of common stock, of which 75,000 are classified as non-qualified stock options, exercisable at $4.00 per share, and the remaining 30,000 are intended to qualify as incentive stock options, exercisable at $4.05 per share. Of the 105,000 shares of common stock issued for the option to purchase, 95,000 shares expire on March 31, 2024 and 10,000 expire on February 6, 2024. The fair value of options granted during the nine months ended March 31, 2017 and 2016 was estimated using the following weighted average assumptions:
Nine months ended
March 31,
2017
2016
Expected volatility
49 - 50
%
59 - 66
%
Expected life
3 - 4 years
4 - 4.5 years
Expected dividends
—
%
—
%
Risk-free interest rate
1.06 - 1.90
%
1.34 - 1.49
%
Number of options granted
125,080
194,586
Weighted average exercise price
$
4.17
$
3.21
Weighted average grant date fair value
$
1.68
$
1.64
Stock based compensation related to stock options for the three months ended March 31, 2017 and 2016 was $61 thousand and $67 thousand, respectively and $155 thousand and $274 thousand, respectively for the nine months ended March 31, 2017 and 2016.
COMMON STOCK
On July 1, 2016 $40 thousand of stock grants were awarded to each non-employee Director based on the prior 30-day average closing price of the Company’s Common Stock, for a total of 56,784 shares. The shares vest as follows: 18,960 on July 1, 2017, 18,960 on July 1, 2018 and 18,954 on July 1, 2019. The total expense recognized for these grants during the three and nine months ended March 31, 2017 was $37 thousand and $110 thousand.
During the nine months ended March 31, 2017, the Company awarded an aggregate of 78,711 shares to its Chief Executive Officer and Chief Services Officer under its fiscal year 2016 long term stock incentive plan and an aggregate of 13,771 shares to three non-employee Directors in satisfaction of board fees. During the nine-month period, the Chief Executive Officer cancelled 6,533 shares of Common Stock awarded to him under the 2016 fiscal year long term stock incentive plan in satisfaction of $31 thousand of related payroll obligations.
During the nine months ended March 31, 2017, the Company issued an aggregate of 2,401,408 shares upon the exercise of outstanding warrants.
LTI PLANS
The Board approved the Fiscal Year 2017 Long-Term Stock Incentive Plan (the “2017 LTI Stock Plan”) which provides that executive officers would be awarded shares of common stock of the Company in the event that certain metrics relating to the Company’s 2017 fiscal year would result in specified ranges of year-over-year percentage growth. The metrics are total number of connections as of June 30, 2017 as compared to total number of connections as of June 30, 2016 (50% weighting) and adjusted EBITDA earned during the 2017 fiscal year as compared to the adjusted EBITDA earned during the 2016 fiscal year (50% weighting).
If none of the minimum threshold year-over-year percentage target goals are achieved, the executive officers would not be awarded any shares. If all of the year-over-year percentage target goals are achieved, the executive officers would be awarded shares having the following value: Chief Executive Officer (“CEO”) - $675,000 (150% of base salary), Chief Services Officer (“CSO”) - $250,000 (100% of base salary), and Chief Financial Officer (“CFO”) - $103,125 (75% of base salary less proration for the current fiscal year). If all of the maximum distinguished year-over-year percentage target goals are achieved, the executive officers would be awarded shares having the following value: CEO - $1,012,500 (225% of base salary), CSO - $375,000 (150% of base salary), and CFO - $154,688 (112.50% of base salary less prorated for the current fiscal year). Assuming the minimum threshold year-over-year percentage target goal would be achieved for a particular metric, the number of shares to be awarded for that metric would be determined on a pro rata basis, provided that the award would not exceed the maximum distinguished award for that metric. The shares awarded under the 2017 LTI Stock Plan would vest as follows: one-third at the time of issuance; one-third on June 30, 2018; and one-third on June 30, 2019.
The Company had long-term stock incentive plans (“LTI”) in prior fiscal years for its then executive officers. Stock based compensation related to the LTI plans was as follows in the three and nine months ended March 31, 2017 and 2016:
Three months ended
Nine months ended
March 31,
March 31,
($ in thousands, except per share data)
2017
2016
2017
2016
FY17 LTI Plan
$
$
—
$
$
—
FY16 LTI Plan
23
24
FY15 LTI Plan
3
8
FY14 LTI Plan
—
2
—
Total
$
107
$
34
$
$
192</t>
  </si>
  <si>
    <t>COMMITMENTS AND CONTINGENCIES</t>
  </si>
  <si>
    <t>Commitments and Contingencies Disclosure [Abstract]</t>
  </si>
  <si>
    <t xml:space="preserve">10. COMMITMENTS AND CONTINGENCIES
During the nine months ended March 31, 2017 the Company entered into a lease agreement for its operations in Portland, Oregon, which commenced October 1, 2016. The new location consists of 5,362 square feet and will expire in December 2019. The lease includes monthly rental payments of $11 thousand. The straight-line rent expense for this lease is $11 thousand per month.
From time to time, the Company is involved in various legal proceedings arising during the normal course of business which, in the opinion of the management of the Company, will not have a material adverse effect on the Company’s financial position, results of operations or cash flows. </t>
  </si>
  <si>
    <t>ACCOUNTING POLICIES (Policies)</t>
  </si>
  <si>
    <t>Business Description And Accounting Policies [Abstract]</t>
  </si>
  <si>
    <t>CONSOLIDATION</t>
  </si>
  <si>
    <t>CONSOLIDATION
The accompanying consolidated financial statements include the accounts of the Company and its wholly-owned subsidiaries. All significant intercompany accounts and transactions have been eliminated in consolidation.</t>
  </si>
  <si>
    <t>USE OF ESTIMATES</t>
  </si>
  <si>
    <t>USE OF ESTIMATES
The preparation of the consolidated financial statements in conformity with U.S. generally accepted accounting principles requires management to make estimates and assumptions that affect the amounts reported in the consolidated financial statements and accompanying notes. Actual results could differ from those estimates.</t>
  </si>
  <si>
    <t>CASH AND CASH EQUIVALENTS</t>
  </si>
  <si>
    <t>CASH AND CASH EQUIVALENTS
Cash equivalents represent all highly liquid investments with original maturities of three months or less. Cash equivalents are comprised of money market funds. The Company maintains its cash in bank deposit accounts, which may exceed federally insured limits at times.</t>
  </si>
  <si>
    <t>ACCOUNTS RECEIVABLE AND ALLOWANCE FOR UNCOLLECTIBLE ACCOUNTS</t>
  </si>
  <si>
    <t>ACCOUNTS RECEIVABLE AND ALLOWANCE FOR UNCOLLECTIBLE ACCOUNTS
Accounts receivable include amounts due to the Company for sales of equipment, other amounts due from customers, merchant service receivables, and unbilled amounts due from customers, net of the allowance for uncollectible accounts.
The Company maintains an allowance for doubtful accounts for estimated losses resulting from the inability of its customers to make required payments, including from a shortfall in the customer transaction fund flow from which the Company would normally collect amounts due.
The allowance is determined through an analysis of various factors including the aging of the accounts receivable, the strength of the relationship with the customer, the capacity of the customer transaction fund flow to satisfy the amount due from the customer, an assessment of collection costs and other factors. The allowance for doubtful accounts receivable is management’s best estimate as of the respective reporting date. The Company writes off accounts receivable against the allowance when management determines the balance is uncollectible and the Company ceases collection efforts. Management believes that the allowance recorded is adequate to provide for its estimated credit losses.</t>
  </si>
  <si>
    <t>FINANCE RECEIVABLES
The Company offers extended payment terms to certain customers for equipment sales under its Quick Start Program. In accordance with the Financial Accounting Standards Board (“FASB”) Accounting Standards Codification® (“ASC”) Topic 840, “Leases”, agreements under the Quick Start Program qualify for sales-type lease accounting. Accordingly, the future minimum lease payments are classified as finance receivables in the Company’s consolidated balance sheets. Finance receivables for Quick Start leases are generally for a sixty month term. Finance receivables are carried at their contractual amount and charged off against the allowance for credit losses when management determines that recovery is unlikely and the Company ceases collection efforts. The Company recognizes a portion of the note or lease payments as interest income in the accompanying consolidated financial statements based on the effective interest rate method.</t>
  </si>
  <si>
    <t>INVENTORY, Net</t>
  </si>
  <si>
    <t>INVENTORY, Net
Inventory consists of finished goods and packaging materials. The Company’s inventory is stated at the lower of cost (average cost basis) or market.</t>
  </si>
  <si>
    <t>PROPERTY AND EQUIPMENT, Net</t>
  </si>
  <si>
    <t>PROPERTY AND EQUIPMENT, Net
Property and equipment are recorded at cost. Property and equipment are depreciated on the straight-line basis over the estimated useful lives of the related assets. Leasehold improvements are amortized on the straight-line basis over the lesser of the estimated useful life of the asset or the respective lease term.</t>
  </si>
  <si>
    <t>GOODWILL AND INTANGIBLE ASSETS
The Company’s intangible assets include goodwill, non-compete agreements, brand, developed technology and customer relationships.
Goodwill represents the excess of cost over fair value of the net assets purchased in acquisitions. The Company accounts for goodwill in accordance with ASC 350, “Intangibles – Goodwill and Other”. Under ASC 350, goodwill is not amortized to earnings, but instead is subject to periodic testing for impairment. Testing for impairment is to be done at least annually and at other times if events or circumstances arise that indicate that impairment may have occurred. The Company has selected April 1 as its annual test date.</t>
  </si>
  <si>
    <t>FAIR VALUE OF FINANCIAL INSTRUMENTS
The FASB issued Accounting Standards Update (“ASU”) 2010-06, “Fair Value Measurements and Disclosures (“Topic 820”): Improving Disclosures about Fair Value Measurements.” ASU 2010-06 amends certain disclosure requirements of Subtopic 820-10. This ASU provides additional disclosures for transfers in and out of Levels 1 and 2 and for activity in Level 3. This ASU also clarifies certain other existing disclosure requirements including level of desegregation and disclosures around inputs and valuation techniques.
The Company’s financial assets and liabilities are accounted for in accordance with ASC 820 “Fair Value Measurement.” Under ASC 820 the Company uses inputs from the three levels of the fair value hierarchy to measure its financial assets and liabilities. The three levels are as follows:
Level 1- Inputs are unadjusted quoted prices in active markets for identical assets or liabilities that the Company has the ability to access at the measurement date.
Level 2- Inputs are other than quoted prices included within Level 1 that are observable for the asset or liability, either directly or indirectly. Level 2 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Level 3- Inputs are unobservable and reflect the Company’s assumptions that market participants would use in pricing the asset or liability. The Company develops these inputs based on the best information available.
The Company’s financial instruments, principally accounts receivable, short-term finance receivables, prepaid expenses and other assets, accounts payable and accrued expenses, are carried at cost which approximates fair value due to the short-term maturity of these instruments. The fair value of the Company’s obligations under its long-term debt agreements and the long-term portion of its finance receivables approximates their carrying value as such instruments are at market rates currently available to the Company.</t>
  </si>
  <si>
    <t>REVENUE RECOGNITION</t>
  </si>
  <si>
    <t>REVENUE RECOGNITION
Revenue from the sale or QuickStart lease of equipment is recognized on the terms of freight-on-board shipping point. Activation fee revenue, if applicable, is recognized when the Company’s cashless payment device is initially activated for use on the Company network. Transaction processing revenue is recognized upon the usage of the Company’s cashless payment and control network. License fees for access to the Company’s devices and network services are recognized on a monthly basis. In all cases, revenue is only recognized when persuasive evidence of an arrangement exists, delivery has occurred or services have been rendered, the price is fixed and determinable, and collection of the resulting receivable is reasonably assured. The Company estimates an allowance for product returns at the date of sale and license and transaction fee refunds on a monthly basis. The company makes an adjustment for rebates and product returns.
ePort hardware is available to customers under the QuickStart program pursuant to which the customer would enter into a five-year non-cancelable lease with either the Company or a third-party financing company for the devices. The Company utilizes its best estimate of selling price when calculating the revenue to be recorded under these leases. The leases qualify for sales type lease accounting. Accordingly, the Company recognizes a portion of lease payments as interest income for leases not placed with a third-party financing company. At the end of the lease period, the customer would have the option to purchase the device at its residual value.</t>
  </si>
  <si>
    <t>PREFERRED STOCK</t>
  </si>
  <si>
    <t>PREFERRED STOCK
The Company adopted the provisions of ASU 2014-16 in determining whether the Company’s Series A Convertible Preferred Stock (“preferred stock”) is more equity-like or debt-like, and whether derivatives embedded in the preferred stock, if any, must be bifurcated and accounted for separately from its host contract. Based upon management’s review of the preferred stock features, management has determined that the preferred stock is more equity-like and that the embedded derivatives do not require bifurcation. As such, the adoption of this standard did not have a material impact on the company's financial statements.</t>
  </si>
  <si>
    <t>ACCOUNTING FOR EQUITY AWARDS</t>
  </si>
  <si>
    <t>ACCOUNTING FOR EQUITY AWARDS
In accordance with the ASC Topic 718, the cost of employee services received in exchange for an award of equity instruments is based on the grant-date fair value of the award and allocated over the vesting period of the award.</t>
  </si>
  <si>
    <t>INCOME TAXES
The Company follows the ASC Topic 740, “Accounting for Uncertainty in Income Taxes”, which provides detailed guidance for the financial statement recognition, measurement and disclosure of uncertain tax positions recognized in the consolidated financial statements. Accordingly, tax positions must meet a “more-likely-than-not” recognition threshold at the effective date to be recognized upon the adoption of ASC Topic 740 and in subsequent periods.
Income taxes are computed using the asset and liability method of accounting. Under the asset and liability method, a deferred tax asset or liability is recognized for estimated future tax effects attributable to temporary differences and carryforwards. The measurement of deferred income tax assets is adjusted by a valuation allowance, if necessary, to recognize future tax benefits only to the extent that, based on available evidence, it is more likely than not such benefits will be realized. The Company recognizes interest and penalties, if any, related to uncertain tax positions in selling, general and administrative expenses. No interest or penalties related to uncertain tax positions were accrued or incurred during the three and nine months ended March 31, 2017 and 2016.</t>
  </si>
  <si>
    <t>EARNINGS (LOSS) PER COMMON SHARE</t>
  </si>
  <si>
    <t>EARNINGS (LOSS) PER COMMON SHARE
Basic earnings (loss) per share are calculated by dividing income (loss) applicable to common shares by the weighted average common shares outstanding for the period. Diluted earnings per share are calculated by dividing income (loss) applicable to common shares by the weighted average common shares outstanding for the period plus the effect of potential common shares unless such effect is anti-dilutive.</t>
  </si>
  <si>
    <t>SOFTWARE DEVELOPMENT COSTS</t>
  </si>
  <si>
    <t>SOFTWARE DEVELOPMENT COSTS
The Company follows the ASC Topic 350-40, “Accounting for the Cost of Computer Software Developed or obtained for Internal Use”, which provides for guidance for what costs can be capitalized for internal use.
Capitalized costs for internal-use software are included in fixed assets in the consolidated balance sheet and are amortized over three years. Costs incurred during the preliminary project along with post-implementation stages of internal use computer software development and costs incurred to maintain existing product offerings are expensed as incurred. The capitalization and ongoing assessment of recoverability of development costs require considerable judgment by management with respect to certain external factors, including, but not limited to, technological and economic feasibility and estimated economic life.</t>
  </si>
  <si>
    <t>RECENT ACCOUNTING PRONOUNCEMENTS</t>
  </si>
  <si>
    <t>RECENT ACCOUNTING PRONOUNCEMENTS
The Company is evaluating whether the effects of the following recent accounting will have a material effect on the Company’s consolidated financial position, results of operations or cash flows.
In January 2017, the FASB issued ASU 2017-04 – “Intangibles-Goodwill and Other (Topic 350): Simplifying the test for Goodwill Impairment.</t>
  </si>
  <si>
    <t>RECLASSIFICATION</t>
  </si>
  <si>
    <t>RECLASSIFICATION
Commencing with the June 30, 2016 financial statements, the Company changed the manner in which it presents certain unfunded finance receivables in its consolidated balance sheets and the related statements of cash flows. These finance receivables have yet to be and are expected to be funded by a third-party funding source. The previous accounting classification recorded these amounts as accounts receivable in the consolidated balance sheets and the related statements of cash flows. The impact of this change on the Statement of Cash Flows is as follows:
Three months ended
Nine months ended
March 31, 2016
March 31, 2016
Accounts
Finance
Accounts
Finance
Receivable
Receivables
Receivable
Receivables
Per Original Statement of Cash Flows
$
(1,872)
$
(154)
$
(3,352)
$
547
Reclass of Unfunded Leases, beginning of period (starting BS)
(2,096)
2,096
(1,026)
1,026
Reclass of Finance Receivables, end of period
2,308
(2,308)
2,308
(2,308)
Impact from the reclassification
212
(212)
1,282
(1,282)
Adjusted Statement of Cash Flows
$
(1,660)
$
(366)
$
(2,070)
$
(735)</t>
  </si>
  <si>
    <t>ACCOUNTING POLICIES (Tables)</t>
  </si>
  <si>
    <t>Schedule of amounts recorded as accounts receivable in the consolidated balance sheets</t>
  </si>
  <si>
    <t>Three months ended
Nine months ended
March 31, 2016
March 31, 2016
Accounts
Finance
Accounts
Finance
Receivable
Receivables
Receivable
Receivables
Per Original Statement of Cash Flows
$
(1,872)
$
(154)
$
(3,352)
$
547
Reclass of Unfunded Leases, beginning of period (starting BS)
(2,096)
2,096
(1,026)
1,026
Reclass of Finance Receivables, end of period
2,308
(2,308)
2,308
(2,308)
Impact from the reclassification
212
(212)
1,282
(1,282)
Adjusted Statement of Cash Flows
$
(1,660)
$
(366)
$
(2,070)
$
(735)</t>
  </si>
  <si>
    <t>FINANCE RECEIVABLES (Tables)</t>
  </si>
  <si>
    <t>Schedule of finance receivables</t>
  </si>
  <si>
    <t>March 31,
June 30,
($ in thousands)
2017
2016
(unaudited)
Total finance receivables
$
9,605
$
7,306
Less current portion
2,057
3,588
Non-current portion of finance receivables
$
7,548
$
3,718</t>
  </si>
  <si>
    <t>Schedule of credit quality indicators</t>
  </si>
  <si>
    <t>Credit Quality Indicators
Credit risk profile based on payment activity:
March 31,
June 30,
($ in thousands)
2017
2016
(unaudited)
Performing
$
9,527
$
7,174
Nonperforming
78
132
Total
$
9,605
$
7,306</t>
  </si>
  <si>
    <t>Schedule of age analysis of past due finance receivables</t>
  </si>
  <si>
    <t>Age Analysis of Past Due Finance Receivables
As of March 31, 2017
31 – 60
61 – 90
Greater than
Total
Days Past
Days Past
90 Days Past
Total Past
Finance
($ in thousands)
Due
Due
Due
Due
Current
Receivables
QuickStart Leases
$
31
$
1
$
21
$
53
$
9,552
$
9,605
Age Analysis of Past Due Finance Receivables
As of June 30, 2016
31 – 60
61 – 90
Greater than
Total
Days Past
Days Past
90 Days Past
Total Past
Finance
($ in thousands)
Due
Due
Due
Due
Current
Receivables
QuickStart Leases
$
98
$
31
$
3
$
132
$
7,174
$
7,306</t>
  </si>
  <si>
    <t>GOODWILL AND INTANGIBLE ASSETS (Tables)</t>
  </si>
  <si>
    <t>Schedule of final purchase price allocation</t>
  </si>
  <si>
    <t>Consideration:
Fair value of total consideration paid in cash
$
5,625
Acquisition related costs:
$
842
Recognized amounts of identifiable assets acquired and liabilities assumed:
Financial Assets:
Accounts Receivable
3
Finance Receivables
839
Other Current Assets
20
Deferred Income Taxes
18
880
Property, Plant &amp; Equipment
81
Identifiable Intangible Assets:
Developed Technology
639
Customer Relationships
149
Brand
95
Noncompete Agreement
2
Fair Value of Intangible Assets
885
Financial Liabilities
Accrued Liabilities
$
(50)
Total identifiable net assets
$
1,796
Goodwill
$
3,829
Total Fair Value
$
5,625</t>
  </si>
  <si>
    <t>Schedule of intangible asset balances</t>
  </si>
  <si>
    <t>Balance
Additions/
Balance
Amortization
($ in thousands)
June 30, 2016
Adjustments
Amortization
March 31, 2017
Period
Intangible Assets:
Non-compete agreements
$
1
$
—
$
(1)
$
—
2 years
Brand
79
—
(24)
55
3 years
Developed technology
576
—
(96)
480
5 years
Customer relationships
142
—
(11)
131
10 years
Total Intangible Assets
$
798
$
—
$
(132)
$
666
Goodwill
$
11,703
$
(211)
$
—
$
11,492
Indefinite</t>
  </si>
  <si>
    <t>FAIR VALUE OF FINANCIAL INSTRUMENTS (Tables)</t>
  </si>
  <si>
    <t>Schedule of changes in fair value of the company's level 3 financial instruments</t>
  </si>
  <si>
    <t>Three months ended
Nine months ended
March 31,
March 31,
($ in thousands)
2017
2016
2017
2016
Beginning balance
$
—
$
(1,865)
$
(3,739)
$
(978)
Increase due to change in fair value of warrant liabilities
—
(4,805)
(1,490)
(5,692)
Reclass of fair value of warranty liability to common stock upon exercise of warrants
—
706
5,229
706
Ending balance
$
—
$
(5,964)
$
—
$
(5,964)</t>
  </si>
  <si>
    <t>EQUITY (Tables)</t>
  </si>
  <si>
    <t>Schedule of warrant activity</t>
  </si>
  <si>
    <t>Three months ended
Nine months ended
March 31,
March 31,
2017
2016
2017
2016
Beginning balance
23,978
4,298,000
2,445,653
4,309,000
Issued
—
23,978
—
23,978
Exercised
—
(634,100)
(2,401,408)
(645,100)
Expired
—
—
—
—
Cancelled
—
—
(20,267)
—
Ending balance
23,978
3,687,878
23,978
3,687,878</t>
  </si>
  <si>
    <t>Schedule of stock option granted weighted average assumptions</t>
  </si>
  <si>
    <t>Nine months ended
March 31,
2017
2016
Expected volatility
49 - 50
%
59 - 66
%
Expected life
3 - 4 years
4 - 4.5 years
Expected dividends
—
%
—
%
Risk-free interest rate
1.06 - 1.90
%
1.34 - 1.49
%
Number of options granted
125,080
194,586
Weighted average exercise price
$
4.17
$
3.21
Weighted average grant date fair value
$
1.68
$
1.64</t>
  </si>
  <si>
    <t>Schedule of stock based compensation related to the LTI plans</t>
  </si>
  <si>
    <t>Three months ended
Nine months ended
March 31,
March 31,
($ in thousands, except per share data)
2017
2016
2017
2016
FY17 LTI Plan
$
$
—
$
$
—
FY16 LTI Plan
23
24
FY15 LTI Plan
3
8
FY14 LTI Plan
—
2
—
Total
$
107
$
34
$
$
192</t>
  </si>
  <si>
    <t>ACCOUNTING POLICIES (Details) - USD ($) $ in Thousands</t>
  </si>
  <si>
    <t>Accounting Policies [Line Items]</t>
  </si>
  <si>
    <t>As Reported</t>
  </si>
  <si>
    <t>Reclassification of cash provided by and included in accounts receivable</t>
  </si>
  <si>
    <t>Reclassification of cash provided by and included in financial receivable</t>
  </si>
  <si>
    <t>Reclass of Unfunded Leases, beginning of period (starting BS)</t>
  </si>
  <si>
    <t>Reclassification</t>
  </si>
  <si>
    <t>Reclass of Finance Receivables, end of period</t>
  </si>
  <si>
    <t>ACCOUNTING POLICIES (Textuals) (Details) - USD ($) $ in Thousands</t>
  </si>
  <si>
    <t>Depreciation method for property and plant</t>
  </si>
  <si>
    <t>straight-line basis</t>
  </si>
  <si>
    <t>Term of notes receivable or quick start leases</t>
  </si>
  <si>
    <t>60 months</t>
  </si>
  <si>
    <t>Interest or penalties related to uncertain tax positions</t>
  </si>
  <si>
    <t>Amortization of capitalized software development</t>
  </si>
  <si>
    <t>3 years</t>
  </si>
  <si>
    <t>Description rental JumpStart program for ePort devices</t>
  </si>
  <si>
    <t>The Company offers extended payment terms to certain customers for equipment sales under its Quick Start Program</t>
  </si>
  <si>
    <t>Term of non cancelable lease with agreement</t>
  </si>
  <si>
    <t>5 years</t>
  </si>
  <si>
    <t>FINANCE RECEIVABLES - Information regarding finance receivables (Details) $ in Thousands</t>
  </si>
  <si>
    <t>Mar. 31, 2017USD ($)</t>
  </si>
  <si>
    <t>Jun. 30, 2016USD ($)item</t>
  </si>
  <si>
    <t>Total finance receivables</t>
  </si>
  <si>
    <t>Less current portion</t>
  </si>
  <si>
    <t>Non-current portion of finance receivables</t>
  </si>
  <si>
    <t>Finance receivables, unrealized loss position | item</t>
  </si>
  <si>
    <t>FINANCE RECEIVABLES - Credit risk profile based on payment activity (Details) - USD ($) $ in Thousands</t>
  </si>
  <si>
    <t>Financing Receivable, Recorded Investment [Line Items]</t>
  </si>
  <si>
    <t>Performing</t>
  </si>
  <si>
    <t>Nonperforming</t>
  </si>
  <si>
    <t>FINANCE RECEIVABLES - Age analysis of past due finance receivables (Details) - USD ($) $ in Thousands</t>
  </si>
  <si>
    <t>Financing Receivable, Recorded Investment, Past Due [Line Items]</t>
  </si>
  <si>
    <t>QuickStart Leases</t>
  </si>
  <si>
    <t>Total Past Due</t>
  </si>
  <si>
    <t>Current</t>
  </si>
  <si>
    <t>QuickStart Leases | 31 - 60 Days Past Due</t>
  </si>
  <si>
    <t>QuickStart Leases | 61 - 90 Days Past Due</t>
  </si>
  <si>
    <t>QuickStart Leases | Greater than 90 Days Past Due</t>
  </si>
  <si>
    <t>GOODWILL AND INTANGIBLE ASSETS - Summary of final purchase price allocation (Details) - USD ($) $ in Thousands</t>
  </si>
  <si>
    <t>Jan. 15, 2016</t>
  </si>
  <si>
    <t>Jan. 15, 2017</t>
  </si>
  <si>
    <t>Jan. 14, 2016</t>
  </si>
  <si>
    <t>Financial Liabilities</t>
  </si>
  <si>
    <t>VendScreen, Inc</t>
  </si>
  <si>
    <t>Consideration:</t>
  </si>
  <si>
    <t>Fair value of total consideration paid in cash</t>
  </si>
  <si>
    <t>Acquisition related costs:</t>
  </si>
  <si>
    <t>Financial Assets:</t>
  </si>
  <si>
    <t>Accounts Receivable</t>
  </si>
  <si>
    <t>Finance Receivables</t>
  </si>
  <si>
    <t>Other Current Assets</t>
  </si>
  <si>
    <t>Deferred Income Taxes</t>
  </si>
  <si>
    <t>Current Assets</t>
  </si>
  <si>
    <t>Property, Plant &amp; Equipment</t>
  </si>
  <si>
    <t>Fair Value of Intangible Assets</t>
  </si>
  <si>
    <t>Accrued Liabilities</t>
  </si>
  <si>
    <t>Total identifiable net assets</t>
  </si>
  <si>
    <t>Total Fair Value</t>
  </si>
  <si>
    <t>Developed Technology | VendScreen, Inc</t>
  </si>
  <si>
    <t>Customer relationships | VendScreen, Inc</t>
  </si>
  <si>
    <t>Brand | VendScreen, Inc</t>
  </si>
  <si>
    <t>Non-compete agreements | VendScreen, Inc</t>
  </si>
  <si>
    <t>GOODWILL AND INTANGIBLE ASSETS - Summary of intangible assets (Details) - USD ($) $ in Thousands</t>
  </si>
  <si>
    <t>Dec. 31, 2016</t>
  </si>
  <si>
    <t>Goodwill [Roll Forward]</t>
  </si>
  <si>
    <t>Goodwill, Beginning Balance</t>
  </si>
  <si>
    <t>Goodwill, Additions / Adjustments</t>
  </si>
  <si>
    <t>Goodwill, Ending Balance</t>
  </si>
  <si>
    <t>Intangible Assets, Net (Excluding Goodwill) [Abstract]</t>
  </si>
  <si>
    <t>Total Intangible Assets</t>
  </si>
  <si>
    <t>Amortization</t>
  </si>
  <si>
    <t>Non-compete agreements</t>
  </si>
  <si>
    <t>Amortization Period</t>
  </si>
  <si>
    <t>2 years</t>
  </si>
  <si>
    <t>Brand</t>
  </si>
  <si>
    <t>Developed Technology</t>
  </si>
  <si>
    <t>Customer relationships</t>
  </si>
  <si>
    <t>10 years</t>
  </si>
  <si>
    <t>Assets and assumed specified liabilities, cash payment</t>
  </si>
  <si>
    <t>GOODWILL AND INTANGIBLE ASSETS (Textuals) (Details) - USD ($) $ in Thousands</t>
  </si>
  <si>
    <t>Amortization expense of acquired intangible assets</t>
  </si>
  <si>
    <t>LINE OF CREDIT (Textuals) (Details) - USD ($) $ in Thousands</t>
  </si>
  <si>
    <t>Line of Credit Facility [Line Items]</t>
  </si>
  <si>
    <t>Deferred financing costs</t>
  </si>
  <si>
    <t>Line of credit facility amount available under line of credit</t>
  </si>
  <si>
    <t>Prime Rate [Member]</t>
  </si>
  <si>
    <t>Interest rate</t>
  </si>
  <si>
    <t>3.75%</t>
  </si>
  <si>
    <t>Heritage Bank of Commerce</t>
  </si>
  <si>
    <t>Line of credit, gross</t>
  </si>
  <si>
    <t>Debt issuance costs</t>
  </si>
  <si>
    <t>Revolving line of credit facility | Heritage Bank of Commerce | Loan and Security Agreement</t>
  </si>
  <si>
    <t>Maximum limit of amount under line of credit</t>
  </si>
  <si>
    <t>Line of credit facility, basis of measurement</t>
  </si>
  <si>
    <t>Federal Reserves' Prime</t>
  </si>
  <si>
    <t>Percentage of interest rate above prime rate</t>
  </si>
  <si>
    <t>2.25%</t>
  </si>
  <si>
    <t>LONG-TERM DEBT (Textuals) (Details) $ in Thousands</t>
  </si>
  <si>
    <t>Debt Instrument [Line Items]</t>
  </si>
  <si>
    <t>Capital lease due in 12 monthly installment</t>
  </si>
  <si>
    <t>Capital lease due in 8 quarterly installment</t>
  </si>
  <si>
    <t>Capital Lease Obligations</t>
  </si>
  <si>
    <t>Capital lease obligations</t>
  </si>
  <si>
    <t>FAIR VALUE OF FINANCIAL INSTRUMENTS - Changes in fair value of the Company level 3 financial instruments (unaudited) (Details) - USD ($) $ in Thousands</t>
  </si>
  <si>
    <t>Fair Value, Liabilities Measured on Recurring Basis, Unobservable Input Reconciliation, Calculation [Roll Forward]</t>
  </si>
  <si>
    <t>Beginning balance</t>
  </si>
  <si>
    <t>Increase due to change in fair value of warrant liabilities</t>
  </si>
  <si>
    <t>Reclass of fair value of warranty liability to common stock upon exercise of warrants</t>
  </si>
  <si>
    <t>Ending balance</t>
  </si>
  <si>
    <t>FAIR VALUE OF FINANCIAL INSTRUMENTS (Textuals) (Details) - USD ($) $ in Thousands</t>
  </si>
  <si>
    <t>Fair Value, Assets and Liabilities Measured on Recurring and Nonrecurring Basis [Line Items]</t>
  </si>
  <si>
    <t>Fair value transfers assets, Level 1 to Level 2</t>
  </si>
  <si>
    <t>Fair value transfers assets, Level 2 to Level 1</t>
  </si>
  <si>
    <t>Fair Value transfers liabilities, Level 1 to Level 2</t>
  </si>
  <si>
    <t>Fair Value transfers liabilities, Level 2 to Level 1</t>
  </si>
  <si>
    <t>The held of financial instruments</t>
  </si>
  <si>
    <t>Valuation method used to determine fair value</t>
  </si>
  <si>
    <t>proprietary valuation models</t>
  </si>
  <si>
    <t>Fair values of Level 3 financial instrument</t>
  </si>
  <si>
    <t>INCOME TAXES (Textuals) (Details) - USD ($)</t>
  </si>
  <si>
    <t>12 Months Ended</t>
  </si>
  <si>
    <t>Income tax expense (benefit)</t>
  </si>
  <si>
    <t>Estimated annual effective income tax rate</t>
  </si>
  <si>
    <t>31.00%</t>
  </si>
  <si>
    <t>33.00%</t>
  </si>
  <si>
    <t>Maximum income tax (benefits) considered before additional income before taxes</t>
  </si>
  <si>
    <t>EQUITY (Details) - Warrants - shares</t>
  </si>
  <si>
    <t>Class Of Warrant Or Right [Roll Forward]</t>
  </si>
  <si>
    <t>Issued</t>
  </si>
  <si>
    <t>Exercised</t>
  </si>
  <si>
    <t>Cancelled</t>
  </si>
  <si>
    <t>EQUITY (Details 1) - Stock options - $ / shares</t>
  </si>
  <si>
    <t>1 Months Ended</t>
  </si>
  <si>
    <t>Aug. 31, 2016</t>
  </si>
  <si>
    <t>Share-based Compensation Arrangement by Share-based Payment Award [Line Items]</t>
  </si>
  <si>
    <t>Number of options granted</t>
  </si>
  <si>
    <t>Weighted average exercise price</t>
  </si>
  <si>
    <t>Weighted average grant date fair value</t>
  </si>
  <si>
    <t>Minimum</t>
  </si>
  <si>
    <t>Expected volatility</t>
  </si>
  <si>
    <t>49.00%</t>
  </si>
  <si>
    <t>59.00%</t>
  </si>
  <si>
    <t>Expected life</t>
  </si>
  <si>
    <t>4 years</t>
  </si>
  <si>
    <t>Risk-free interest rate</t>
  </si>
  <si>
    <t>1.06%</t>
  </si>
  <si>
    <t>1.34%</t>
  </si>
  <si>
    <t>Maximum</t>
  </si>
  <si>
    <t>50.00%</t>
  </si>
  <si>
    <t>66.00%</t>
  </si>
  <si>
    <t>4 years 6 months</t>
  </si>
  <si>
    <t>1.90%</t>
  </si>
  <si>
    <t>1.49%</t>
  </si>
  <si>
    <t>EQUITY (Details 2) - USD ($) $ in Thousands</t>
  </si>
  <si>
    <t>Stock based compensation</t>
  </si>
  <si>
    <t>FY17 LTI Plan</t>
  </si>
  <si>
    <t>FY16 LTI Plan</t>
  </si>
  <si>
    <t>FY15 LTI Plan</t>
  </si>
  <si>
    <t>FY14 LTI Plan</t>
  </si>
  <si>
    <t>EQUITY (Detail Textuals) - USD ($) $ / shares in Units, $ in Thousands</t>
  </si>
  <si>
    <t>Class Of Warrant Or Right [Line Items]</t>
  </si>
  <si>
    <t>Warrants</t>
  </si>
  <si>
    <t>Number of warrants issued subject to cashless exercise</t>
  </si>
  <si>
    <t>Number of warrants exercised</t>
  </si>
  <si>
    <t>Exercise price per share</t>
  </si>
  <si>
    <t>Cashless exercise price per share</t>
  </si>
  <si>
    <t>EQUITY (Detail Textual 1) $ / shares in Units, $ in Thousands</t>
  </si>
  <si>
    <t>Aug. 31, 2016$ / sharesshares</t>
  </si>
  <si>
    <t>Mar. 31, 2017USD ($)employee$ / sharesshares</t>
  </si>
  <si>
    <t>Mar. 31, 2016USD ($)</t>
  </si>
  <si>
    <t>Mar. 31, 2017USD ($)$ / sharesshares</t>
  </si>
  <si>
    <t>Mar. 31, 2016USD ($)shares</t>
  </si>
  <si>
    <t>Stock based compensation | $</t>
  </si>
  <si>
    <t>Stock options</t>
  </si>
  <si>
    <t>Stock option valuation method</t>
  </si>
  <si>
    <t>Black-Scholes valuation model</t>
  </si>
  <si>
    <t>Granted</t>
  </si>
  <si>
    <t>Exercise price of awarded options | $ / shares</t>
  </si>
  <si>
    <t>Description of stock options vesting rights</t>
  </si>
  <si>
    <t>The options vest on August 31, 2017, and expire if not exercised prior to August 31, 2023</t>
  </si>
  <si>
    <t>Number of employees to whom option are granted | employee</t>
  </si>
  <si>
    <t>Number of shares expires on March 31, 2024</t>
  </si>
  <si>
    <t>Number of shares expires on February 6, 2024</t>
  </si>
  <si>
    <t>Stock options | Exercise price of 4.00</t>
  </si>
  <si>
    <t>Number of shares exercisable</t>
  </si>
  <si>
    <t>Exercise price per share | $ / shares</t>
  </si>
  <si>
    <t>Stock options | Exercise price of 4.05</t>
  </si>
  <si>
    <t>EQUITY (Detail Textual 2) - USD ($) $ in Thousands</t>
  </si>
  <si>
    <t>Jul. 01, 2016</t>
  </si>
  <si>
    <t>Common Stock | Non Employee Director</t>
  </si>
  <si>
    <t>Number of shares granted</t>
  </si>
  <si>
    <t>Share granted, amount</t>
  </si>
  <si>
    <t>Total expense recognized</t>
  </si>
  <si>
    <t>Common Stock | Non Employee Director | Long Term Stock Incentive Plan (LTT)</t>
  </si>
  <si>
    <t>Common Stock | Non Employee Director | 07/01/2017</t>
  </si>
  <si>
    <t>Number of shares vested</t>
  </si>
  <si>
    <t>Common Stock | Non Employee Director | 07/01/2018</t>
  </si>
  <si>
    <t>Common Stock | Non Employee Director | 07/01/2019</t>
  </si>
  <si>
    <t>Common Stock | Chief Executive Officer And Chief Services Officer [Member] | Long Term Stock Incentive Plan (LTT)</t>
  </si>
  <si>
    <t>Common Stock | Chief Executive Officer ("CEO") | Long Term Stock Incentive Plan (LTT)</t>
  </si>
  <si>
    <t>Number of shares forfeited</t>
  </si>
  <si>
    <t>Common Stock | Chief Executive Officer ("CEO") | Payroll Obligation</t>
  </si>
  <si>
    <t>Exercised of outstanding warrants</t>
  </si>
  <si>
    <t>EQUITY (Detail Textual 3) - Long Term Stock Incentive Plan (LTT)</t>
  </si>
  <si>
    <t>Percentage total number of connections</t>
  </si>
  <si>
    <t>Percentage adjusted EBITDA earned</t>
  </si>
  <si>
    <t>Chief Executive Officer ("CEO")</t>
  </si>
  <si>
    <t>Percentage of shares awarded on target achievement</t>
  </si>
  <si>
    <t>150.00%</t>
  </si>
  <si>
    <t>Officers compensation</t>
  </si>
  <si>
    <t>Chief Services Officer ("CSO")</t>
  </si>
  <si>
    <t>100.00%</t>
  </si>
  <si>
    <t>Chief Financial Officer ("CFO")</t>
  </si>
  <si>
    <t>75.00%</t>
  </si>
  <si>
    <t>Maximum | Chief Executive Officer ("CEO")</t>
  </si>
  <si>
    <t>225.00%</t>
  </si>
  <si>
    <t>Maximum | Chief Services Officer ("CSO")</t>
  </si>
  <si>
    <t>Maximum | Chief Financial Officer ("CFO")</t>
  </si>
  <si>
    <t>112.50%</t>
  </si>
  <si>
    <t>COMMITMENTS AND CONTINGENCIES (Textuals) (Details) $ in Thousands</t>
  </si>
  <si>
    <t>Mar. 31, 2017USD ($)ft²</t>
  </si>
  <si>
    <t>Area of new premises (in square feet) | ft²</t>
  </si>
  <si>
    <t>Rent expense under operating leases</t>
  </si>
  <si>
    <t>Straight-lined rent expense</t>
  </si>
</sst>
</file>

<file path=xl/styles.xml><?xml version="1.0" encoding="utf-8"?>
<styleSheet xmlns="http://schemas.openxmlformats.org/spreadsheetml/2006/main">
  <numFmts count="4">
    <numFmt formatCode="_(&quot;$ &quot;#,##0_);_(&quot;$ &quot;(#,##0)" numFmtId="164"/>
    <numFmt formatCode="_(&quot;$ &quot;#,##0.00_);_(&quot;$ &quot;(#,##0.00)" numFmtId="165"/>
    <numFmt formatCode="_(&quot;Level &quot;#,##0_);_(&quot;Level &quot;(#,##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96429</v>
      </c>
    </row>
    <row r="6" spans="1:3">
      <c r="A6" s="4" t="s">
        <v>8</v>
      </c>
      <c r="B6" s="4" t="s">
        <v>9</v>
      </c>
    </row>
    <row r="7" spans="1:3">
      <c r="A7" s="4" t="s">
        <v>10</v>
      </c>
      <c r="B7" s="4" t="s">
        <v>11</v>
      </c>
    </row>
    <row r="8" spans="1:3">
      <c r="A8" s="4" t="s">
        <v>12</v>
      </c>
      <c r="C8" s="5" t="n">
        <v>40331645</v>
      </c>
    </row>
    <row r="9" spans="1:3">
      <c r="A9" s="4" t="s">
        <v>13</v>
      </c>
      <c r="B9" s="4" t="s">
        <v>14</v>
      </c>
    </row>
    <row r="10" spans="1:3">
      <c r="A10" s="4" t="s">
        <v>15</v>
      </c>
      <c r="B10" s="4" t="s">
        <v>16</v>
      </c>
    </row>
    <row r="11" spans="1:3">
      <c r="A11" s="4" t="s">
        <v>17</v>
      </c>
      <c r="B11" s="4" t="s">
        <v>18</v>
      </c>
    </row>
    <row r="12" spans="1:3">
      <c r="A12" s="4" t="s">
        <v>19</v>
      </c>
      <c r="B12" s="5" t="n">
        <v>2017</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1"/>
    <col customWidth="1" max="2" min="2" width="80"/>
  </cols>
  <sheetData>
    <row r="1" spans="1:2">
      <c r="A1" s="1" t="s">
        <v>195</v>
      </c>
      <c r="B1" s="2" t="s">
        <v>1</v>
      </c>
    </row>
    <row r="2" spans="1:2">
      <c r="B2" s="2" t="s">
        <v>2</v>
      </c>
    </row>
    <row r="3" spans="1:2">
      <c r="A3" s="3" t="s">
        <v>196</v>
      </c>
    </row>
    <row r="4" spans="1:2">
      <c r="A4" s="4" t="s">
        <v>197</v>
      </c>
      <c r="B4" s="4" t="s">
        <v>198</v>
      </c>
    </row>
    <row r="5" spans="1:2">
      <c r="A5" s="4" t="s">
        <v>199</v>
      </c>
      <c r="B5" s="4" t="s">
        <v>200</v>
      </c>
    </row>
    <row r="6" spans="1:2">
      <c r="A6" s="4" t="s">
        <v>201</v>
      </c>
      <c r="B6" s="4" t="s">
        <v>202</v>
      </c>
    </row>
    <row r="7" spans="1:2">
      <c r="A7" s="4" t="s">
        <v>203</v>
      </c>
      <c r="B7" s="4" t="s">
        <v>204</v>
      </c>
    </row>
    <row r="8" spans="1:2">
      <c r="A8" s="4" t="s">
        <v>171</v>
      </c>
      <c r="B8" s="4" t="s">
        <v>205</v>
      </c>
    </row>
    <row r="9" spans="1:2">
      <c r="A9" s="4" t="s">
        <v>206</v>
      </c>
      <c r="B9" s="4" t="s">
        <v>207</v>
      </c>
    </row>
    <row r="10" spans="1:2">
      <c r="A10" s="4" t="s">
        <v>208</v>
      </c>
      <c r="B10" s="4" t="s">
        <v>209</v>
      </c>
    </row>
    <row r="11" spans="1:2">
      <c r="A11" s="4" t="s">
        <v>174</v>
      </c>
      <c r="B11" s="4" t="s">
        <v>210</v>
      </c>
    </row>
    <row r="12" spans="1:2">
      <c r="A12" s="4" t="s">
        <v>183</v>
      </c>
      <c r="B12" s="4" t="s">
        <v>211</v>
      </c>
    </row>
    <row r="13" spans="1:2">
      <c r="A13" s="4" t="s">
        <v>212</v>
      </c>
      <c r="B13" s="4" t="s">
        <v>213</v>
      </c>
    </row>
    <row r="14" spans="1:2">
      <c r="A14" s="4" t="s">
        <v>214</v>
      </c>
      <c r="B14" s="4" t="s">
        <v>215</v>
      </c>
    </row>
    <row r="15" spans="1:2">
      <c r="A15" s="4" t="s">
        <v>216</v>
      </c>
      <c r="B15" s="4" t="s">
        <v>217</v>
      </c>
    </row>
    <row r="16" spans="1:2">
      <c r="A16" s="4" t="s">
        <v>186</v>
      </c>
      <c r="B16" s="4" t="s">
        <v>218</v>
      </c>
    </row>
    <row r="17" spans="1:2">
      <c r="A17" s="4" t="s">
        <v>219</v>
      </c>
      <c r="B17" s="4" t="s">
        <v>220</v>
      </c>
    </row>
    <row r="18" spans="1:2">
      <c r="A18" s="4" t="s">
        <v>221</v>
      </c>
      <c r="B18" s="4" t="s">
        <v>222</v>
      </c>
    </row>
    <row r="19" spans="1:2">
      <c r="A19" s="4" t="s">
        <v>223</v>
      </c>
      <c r="B19" s="4" t="s">
        <v>224</v>
      </c>
    </row>
    <row r="20" spans="1:2">
      <c r="A20" s="4" t="s">
        <v>225</v>
      </c>
      <c r="B20"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69</v>
      </c>
    </row>
    <row r="4" spans="1:2">
      <c r="A4" s="4" t="s">
        <v>228</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30</v>
      </c>
      <c r="B1" s="2" t="s">
        <v>1</v>
      </c>
    </row>
    <row r="2" spans="1:2">
      <c r="B2" s="2" t="s">
        <v>2</v>
      </c>
    </row>
    <row r="3" spans="1:2">
      <c r="A3" s="3" t="s">
        <v>172</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7780</v>
      </c>
      <c r="C3" s="7" t="n">
        <v>19272</v>
      </c>
    </row>
    <row r="4" spans="1:3">
      <c r="A4" s="4" t="s">
        <v>26</v>
      </c>
      <c r="B4" s="5" t="n">
        <v>6734</v>
      </c>
      <c r="C4" s="5" t="n">
        <v>4899</v>
      </c>
    </row>
    <row r="5" spans="1:3">
      <c r="A5" s="4" t="s">
        <v>27</v>
      </c>
      <c r="B5" s="5" t="n">
        <v>2057</v>
      </c>
      <c r="C5" s="5" t="n">
        <v>3588</v>
      </c>
    </row>
    <row r="6" spans="1:3">
      <c r="A6" s="4" t="s">
        <v>28</v>
      </c>
      <c r="B6" s="5" t="n">
        <v>4147</v>
      </c>
      <c r="C6" s="5" t="n">
        <v>2031</v>
      </c>
    </row>
    <row r="7" spans="1:3">
      <c r="A7" s="4" t="s">
        <v>29</v>
      </c>
      <c r="B7" s="5" t="n">
        <v>1628</v>
      </c>
      <c r="C7" s="5" t="n">
        <v>987</v>
      </c>
    </row>
    <row r="8" spans="1:3">
      <c r="A8" s="4" t="s">
        <v>30</v>
      </c>
      <c r="B8" s="5" t="n">
        <v>2271</v>
      </c>
      <c r="C8" s="5" t="n">
        <v>2271</v>
      </c>
    </row>
    <row r="9" spans="1:3">
      <c r="A9" s="4" t="s">
        <v>31</v>
      </c>
      <c r="B9" s="5" t="n">
        <v>34617</v>
      </c>
      <c r="C9" s="5" t="n">
        <v>33048</v>
      </c>
    </row>
    <row r="10" spans="1:3">
      <c r="A10" s="4" t="s">
        <v>32</v>
      </c>
      <c r="B10" s="5" t="n">
        <v>7548</v>
      </c>
      <c r="C10" s="5" t="n">
        <v>3718</v>
      </c>
    </row>
    <row r="11" spans="1:3">
      <c r="A11" s="4" t="s">
        <v>33</v>
      </c>
      <c r="B11" s="5" t="n">
        <v>137</v>
      </c>
      <c r="C11" s="5" t="n">
        <v>348</v>
      </c>
    </row>
    <row r="12" spans="1:3">
      <c r="A12" s="4" t="s">
        <v>34</v>
      </c>
      <c r="B12" s="5" t="n">
        <v>9173</v>
      </c>
      <c r="C12" s="5" t="n">
        <v>9765</v>
      </c>
    </row>
    <row r="13" spans="1:3">
      <c r="A13" s="4" t="s">
        <v>30</v>
      </c>
      <c r="B13" s="5" t="n">
        <v>25359</v>
      </c>
      <c r="C13" s="5" t="n">
        <v>25453</v>
      </c>
    </row>
    <row r="14" spans="1:3">
      <c r="A14" s="4" t="s">
        <v>35</v>
      </c>
      <c r="B14" s="5" t="n">
        <v>666</v>
      </c>
      <c r="C14" s="5" t="n">
        <v>798</v>
      </c>
    </row>
    <row r="15" spans="1:3">
      <c r="A15" s="4" t="s">
        <v>36</v>
      </c>
      <c r="B15" s="5" t="n">
        <v>11492</v>
      </c>
      <c r="C15" s="5" t="n">
        <v>11703</v>
      </c>
    </row>
    <row r="16" spans="1:3">
      <c r="A16" s="4" t="s">
        <v>37</v>
      </c>
      <c r="B16" s="5" t="n">
        <v>88992</v>
      </c>
      <c r="C16" s="5" t="n">
        <v>84833</v>
      </c>
    </row>
    <row r="17" spans="1:3">
      <c r="A17" s="3" t="s">
        <v>38</v>
      </c>
    </row>
    <row r="18" spans="1:3">
      <c r="A18" s="4" t="s">
        <v>39</v>
      </c>
      <c r="B18" s="5" t="n">
        <v>11529</v>
      </c>
      <c r="C18" s="5" t="n">
        <v>12354</v>
      </c>
    </row>
    <row r="19" spans="1:3">
      <c r="A19" s="4" t="s">
        <v>40</v>
      </c>
      <c r="B19" s="5" t="n">
        <v>3111</v>
      </c>
      <c r="C19" s="5" t="n">
        <v>3458</v>
      </c>
    </row>
    <row r="20" spans="1:3">
      <c r="A20" s="4" t="s">
        <v>41</v>
      </c>
      <c r="B20" s="5" t="n">
        <v>7021</v>
      </c>
      <c r="C20" s="5" t="n">
        <v>7119</v>
      </c>
    </row>
    <row r="21" spans="1:3">
      <c r="A21" s="4" t="s">
        <v>42</v>
      </c>
      <c r="B21" s="5" t="n">
        <v>786</v>
      </c>
      <c r="C21" s="5" t="n">
        <v>629</v>
      </c>
    </row>
    <row r="22" spans="1:3">
      <c r="A22" s="4" t="s">
        <v>43</v>
      </c>
      <c r="C22" s="5" t="n">
        <v>18</v>
      </c>
    </row>
    <row r="23" spans="1:3">
      <c r="A23" s="4" t="s">
        <v>44</v>
      </c>
      <c r="C23" s="5" t="n">
        <v>3739</v>
      </c>
    </row>
    <row r="24" spans="1:3">
      <c r="A24" s="4" t="s">
        <v>45</v>
      </c>
      <c r="B24" s="5" t="n">
        <v>255</v>
      </c>
      <c r="C24" s="5" t="n">
        <v>860</v>
      </c>
    </row>
    <row r="25" spans="1:3">
      <c r="A25" s="4" t="s">
        <v>46</v>
      </c>
      <c r="B25" s="5" t="n">
        <v>22702</v>
      </c>
      <c r="C25" s="5" t="n">
        <v>28177</v>
      </c>
    </row>
    <row r="26" spans="1:3">
      <c r="A26" s="3" t="s">
        <v>47</v>
      </c>
    </row>
    <row r="27" spans="1:3">
      <c r="A27" s="4" t="s">
        <v>48</v>
      </c>
      <c r="B27" s="5" t="n">
        <v>1239</v>
      </c>
      <c r="C27" s="5" t="n">
        <v>1576</v>
      </c>
    </row>
    <row r="28" spans="1:3">
      <c r="A28" s="4" t="s">
        <v>49</v>
      </c>
      <c r="B28" s="5" t="n">
        <v>52</v>
      </c>
      <c r="C28" s="5" t="n">
        <v>15</v>
      </c>
    </row>
    <row r="29" spans="1:3">
      <c r="A29" s="4" t="s">
        <v>50</v>
      </c>
      <c r="C29" s="5" t="n">
        <v>40</v>
      </c>
    </row>
    <row r="30" spans="1:3">
      <c r="A30" s="4" t="s">
        <v>51</v>
      </c>
      <c r="B30" s="5" t="n">
        <v>1291</v>
      </c>
      <c r="C30" s="5" t="n">
        <v>1631</v>
      </c>
    </row>
    <row r="31" spans="1:3">
      <c r="A31" s="4" t="s">
        <v>52</v>
      </c>
      <c r="B31" s="5" t="n">
        <v>23993</v>
      </c>
      <c r="C31" s="5" t="n">
        <v>29808</v>
      </c>
    </row>
    <row r="32" spans="1:3">
      <c r="A32" s="4" t="s">
        <v>53</v>
      </c>
      <c r="B32" s="4" t="s">
        <v>54</v>
      </c>
      <c r="C32" s="4" t="s">
        <v>54</v>
      </c>
    </row>
    <row r="33" spans="1:3">
      <c r="A33" s="3" t="s">
        <v>55</v>
      </c>
    </row>
    <row r="34" spans="1:3">
      <c r="A34" s="4" t="s">
        <v>56</v>
      </c>
      <c r="B34" s="5" t="n">
        <v>3138</v>
      </c>
      <c r="C34" s="5" t="n">
        <v>3138</v>
      </c>
    </row>
    <row r="35" spans="1:3">
      <c r="A35" s="4" t="s">
        <v>57</v>
      </c>
      <c r="B35" s="5" t="n">
        <v>245463</v>
      </c>
      <c r="C35" s="5" t="n">
        <v>233394</v>
      </c>
    </row>
    <row r="36" spans="1:3">
      <c r="A36" s="4" t="s">
        <v>58</v>
      </c>
      <c r="B36" s="5" t="n">
        <v>-183602</v>
      </c>
      <c r="C36" s="5" t="n">
        <v>-181507</v>
      </c>
    </row>
    <row r="37" spans="1:3">
      <c r="A37" s="4" t="s">
        <v>59</v>
      </c>
      <c r="B37" s="5" t="n">
        <v>64999</v>
      </c>
      <c r="C37" s="5" t="n">
        <v>55025</v>
      </c>
    </row>
    <row r="38" spans="1:3">
      <c r="A38" s="4" t="s">
        <v>60</v>
      </c>
      <c r="B38" s="7" t="n">
        <v>88992</v>
      </c>
      <c r="C38" s="7" t="n">
        <v>848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7</v>
      </c>
      <c r="B1" s="2" t="s">
        <v>1</v>
      </c>
    </row>
    <row r="2" spans="1:2">
      <c r="B2" s="2" t="s">
        <v>2</v>
      </c>
    </row>
    <row r="3" spans="1:2">
      <c r="A3" s="3" t="s">
        <v>175</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84</v>
      </c>
    </row>
    <row r="4" spans="1:2">
      <c r="A4" s="4" t="s">
        <v>243</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45</v>
      </c>
      <c r="B1" s="2" t="s">
        <v>1</v>
      </c>
    </row>
    <row r="2" spans="1:2">
      <c r="B2" s="2" t="s">
        <v>2</v>
      </c>
    </row>
    <row r="3" spans="1:2">
      <c r="A3" s="3" t="s">
        <v>190</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252</v>
      </c>
      <c r="B1" s="2" t="s">
        <v>75</v>
      </c>
      <c r="D1" s="2" t="s">
        <v>1</v>
      </c>
    </row>
    <row r="2" spans="1:5">
      <c r="B2" s="2" t="s">
        <v>2</v>
      </c>
      <c r="C2" s="2" t="s">
        <v>76</v>
      </c>
      <c r="D2" s="2" t="s">
        <v>2</v>
      </c>
      <c r="E2" s="2" t="s">
        <v>76</v>
      </c>
    </row>
    <row r="3" spans="1:5">
      <c r="A3" s="3" t="s">
        <v>253</v>
      </c>
    </row>
    <row r="4" spans="1:5">
      <c r="A4" s="4" t="s">
        <v>135</v>
      </c>
      <c r="B4" s="7" t="n">
        <v>-41</v>
      </c>
      <c r="C4" s="7" t="n">
        <v>-1660</v>
      </c>
      <c r="D4" s="7" t="n">
        <v>-2388</v>
      </c>
      <c r="E4" s="7" t="n">
        <v>-2070</v>
      </c>
    </row>
    <row r="5" spans="1:5">
      <c r="A5" s="4" t="s">
        <v>136</v>
      </c>
      <c r="B5" s="7" t="n">
        <v>-4232</v>
      </c>
      <c r="C5" s="5" t="n">
        <v>-366</v>
      </c>
      <c r="D5" s="7" t="n">
        <v>-2113</v>
      </c>
      <c r="E5" s="5" t="n">
        <v>-735</v>
      </c>
    </row>
    <row r="6" spans="1:5">
      <c r="A6" s="4" t="s">
        <v>254</v>
      </c>
    </row>
    <row r="7" spans="1:5">
      <c r="A7" s="3" t="s">
        <v>253</v>
      </c>
    </row>
    <row r="8" spans="1:5">
      <c r="A8" s="4" t="s">
        <v>255</v>
      </c>
      <c r="C8" s="5" t="n">
        <v>-1872</v>
      </c>
      <c r="E8" s="5" t="n">
        <v>-3352</v>
      </c>
    </row>
    <row r="9" spans="1:5">
      <c r="A9" s="4" t="s">
        <v>256</v>
      </c>
      <c r="C9" s="5" t="n">
        <v>-154</v>
      </c>
      <c r="E9" s="5" t="n">
        <v>547</v>
      </c>
    </row>
    <row r="10" spans="1:5">
      <c r="A10" s="4" t="s">
        <v>257</v>
      </c>
      <c r="C10" s="5" t="n">
        <v>-2096</v>
      </c>
      <c r="E10" s="5" t="n">
        <v>-1026</v>
      </c>
    </row>
    <row r="11" spans="1:5">
      <c r="A11" s="4" t="s">
        <v>257</v>
      </c>
      <c r="C11" s="5" t="n">
        <v>2096</v>
      </c>
      <c r="E11" s="5" t="n">
        <v>1026</v>
      </c>
    </row>
    <row r="12" spans="1:5">
      <c r="A12" s="4" t="s">
        <v>258</v>
      </c>
    </row>
    <row r="13" spans="1:5">
      <c r="A13" s="3" t="s">
        <v>253</v>
      </c>
    </row>
    <row r="14" spans="1:5">
      <c r="A14" s="4" t="s">
        <v>255</v>
      </c>
      <c r="C14" s="5" t="n">
        <v>212</v>
      </c>
      <c r="E14" s="5" t="n">
        <v>1282</v>
      </c>
    </row>
    <row r="15" spans="1:5">
      <c r="A15" s="4" t="s">
        <v>256</v>
      </c>
      <c r="C15" s="5" t="n">
        <v>-212</v>
      </c>
      <c r="E15" s="5" t="n">
        <v>-1282</v>
      </c>
    </row>
    <row r="16" spans="1:5">
      <c r="A16" s="4" t="s">
        <v>259</v>
      </c>
      <c r="C16" s="5" t="n">
        <v>2308</v>
      </c>
      <c r="E16" s="5" t="n">
        <v>2308</v>
      </c>
    </row>
    <row r="17" spans="1:5">
      <c r="A17" s="4" t="s">
        <v>259</v>
      </c>
      <c r="C17" s="7" t="n">
        <v>-2308</v>
      </c>
      <c r="E17" s="7" t="n">
        <v>-2308</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80"/>
    <col customWidth="1" max="3" min="3" width="14"/>
  </cols>
  <sheetData>
    <row r="1" spans="1:3">
      <c r="A1" s="1" t="s">
        <v>260</v>
      </c>
      <c r="B1" s="2" t="s">
        <v>1</v>
      </c>
    </row>
    <row r="2" spans="1:3">
      <c r="B2" s="2" t="s">
        <v>2</v>
      </c>
      <c r="C2" s="2" t="s">
        <v>76</v>
      </c>
    </row>
    <row r="3" spans="1:3">
      <c r="A3" s="3" t="s">
        <v>169</v>
      </c>
    </row>
    <row r="4" spans="1:3">
      <c r="A4" s="4" t="s">
        <v>261</v>
      </c>
      <c r="B4" s="4" t="s">
        <v>262</v>
      </c>
    </row>
    <row r="5" spans="1:3">
      <c r="A5" s="4" t="s">
        <v>263</v>
      </c>
      <c r="B5" s="4" t="s">
        <v>264</v>
      </c>
    </row>
    <row r="6" spans="1:3">
      <c r="A6" s="4" t="s">
        <v>265</v>
      </c>
      <c r="B6" s="7" t="n">
        <v>0</v>
      </c>
      <c r="C6" s="7" t="n">
        <v>0</v>
      </c>
    </row>
    <row r="7" spans="1:3">
      <c r="A7" s="4" t="s">
        <v>266</v>
      </c>
      <c r="B7" s="4" t="s">
        <v>267</v>
      </c>
    </row>
    <row r="8" spans="1:3">
      <c r="A8" s="4" t="s">
        <v>268</v>
      </c>
      <c r="B8" s="4" t="s">
        <v>269</v>
      </c>
    </row>
    <row r="9" spans="1:3">
      <c r="A9" s="4" t="s">
        <v>270</v>
      </c>
      <c r="B9"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1"/>
    <col customWidth="1" max="3" min="3" width="25"/>
  </cols>
  <sheetData>
    <row r="1" spans="1:3">
      <c r="A1" s="1" t="s">
        <v>272</v>
      </c>
      <c r="B1" s="2" t="s">
        <v>273</v>
      </c>
      <c r="C1" s="2" t="s">
        <v>274</v>
      </c>
    </row>
    <row r="2" spans="1:3">
      <c r="A2" s="3" t="s">
        <v>172</v>
      </c>
    </row>
    <row r="3" spans="1:3">
      <c r="A3" s="4" t="s">
        <v>275</v>
      </c>
      <c r="B3" s="7" t="n">
        <v>9605</v>
      </c>
      <c r="C3" s="7" t="n">
        <v>7306</v>
      </c>
    </row>
    <row r="4" spans="1:3">
      <c r="A4" s="4" t="s">
        <v>276</v>
      </c>
      <c r="B4" s="5" t="n">
        <v>2057</v>
      </c>
      <c r="C4" s="5" t="n">
        <v>3588</v>
      </c>
    </row>
    <row r="5" spans="1:3">
      <c r="A5" s="4" t="s">
        <v>277</v>
      </c>
      <c r="B5" s="5" t="n">
        <v>7548</v>
      </c>
      <c r="C5" s="5" t="n">
        <v>3718</v>
      </c>
    </row>
    <row r="6" spans="1:3">
      <c r="A6" s="4" t="s">
        <v>63</v>
      </c>
      <c r="B6" s="7" t="n">
        <v>25</v>
      </c>
      <c r="C6" s="7" t="n">
        <v>0</v>
      </c>
    </row>
    <row r="7" spans="1:3">
      <c r="A7" s="4" t="s">
        <v>278</v>
      </c>
      <c r="C7" s="5"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23</v>
      </c>
    </row>
    <row r="2" spans="1:3">
      <c r="A2" s="3" t="s">
        <v>280</v>
      </c>
    </row>
    <row r="3" spans="1:3">
      <c r="A3" s="4" t="s">
        <v>275</v>
      </c>
      <c r="B3" s="7" t="n">
        <v>9605</v>
      </c>
      <c r="C3" s="7" t="n">
        <v>7306</v>
      </c>
    </row>
    <row r="4" spans="1:3">
      <c r="A4" s="4" t="s">
        <v>281</v>
      </c>
    </row>
    <row r="5" spans="1:3">
      <c r="A5" s="3" t="s">
        <v>280</v>
      </c>
    </row>
    <row r="6" spans="1:3">
      <c r="A6" s="4" t="s">
        <v>275</v>
      </c>
      <c r="B6" s="5" t="n">
        <v>9527</v>
      </c>
      <c r="C6" s="5" t="n">
        <v>7174</v>
      </c>
    </row>
    <row r="7" spans="1:3">
      <c r="A7" s="4" t="s">
        <v>282</v>
      </c>
    </row>
    <row r="8" spans="1:3">
      <c r="A8" s="3" t="s">
        <v>280</v>
      </c>
    </row>
    <row r="9" spans="1:3">
      <c r="A9" s="4" t="s">
        <v>275</v>
      </c>
      <c r="B9" s="7" t="n">
        <v>78</v>
      </c>
      <c r="C9" s="7" t="n">
        <v>13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23</v>
      </c>
    </row>
    <row r="2" spans="1:3">
      <c r="A2" s="3" t="s">
        <v>284</v>
      </c>
    </row>
    <row r="3" spans="1:3">
      <c r="A3" s="4" t="s">
        <v>275</v>
      </c>
      <c r="B3" s="7" t="n">
        <v>9605</v>
      </c>
      <c r="C3" s="7" t="n">
        <v>7306</v>
      </c>
    </row>
    <row r="4" spans="1:3">
      <c r="A4" s="4" t="s">
        <v>285</v>
      </c>
    </row>
    <row r="5" spans="1:3">
      <c r="A5" s="3" t="s">
        <v>284</v>
      </c>
    </row>
    <row r="6" spans="1:3">
      <c r="A6" s="4" t="s">
        <v>286</v>
      </c>
      <c r="B6" s="5" t="n">
        <v>53</v>
      </c>
      <c r="C6" s="5" t="n">
        <v>132</v>
      </c>
    </row>
    <row r="7" spans="1:3">
      <c r="A7" s="4" t="s">
        <v>287</v>
      </c>
      <c r="B7" s="5" t="n">
        <v>9552</v>
      </c>
      <c r="C7" s="5" t="n">
        <v>7174</v>
      </c>
    </row>
    <row r="8" spans="1:3">
      <c r="A8" s="4" t="s">
        <v>275</v>
      </c>
      <c r="B8" s="5" t="n">
        <v>9605</v>
      </c>
      <c r="C8" s="5" t="n">
        <v>7306</v>
      </c>
    </row>
    <row r="9" spans="1:3">
      <c r="A9" s="4" t="s">
        <v>288</v>
      </c>
    </row>
    <row r="10" spans="1:3">
      <c r="A10" s="3" t="s">
        <v>284</v>
      </c>
    </row>
    <row r="11" spans="1:3">
      <c r="A11" s="4" t="s">
        <v>286</v>
      </c>
      <c r="B11" s="5" t="n">
        <v>31</v>
      </c>
      <c r="C11" s="5" t="n">
        <v>98</v>
      </c>
    </row>
    <row r="12" spans="1:3">
      <c r="A12" s="4" t="s">
        <v>289</v>
      </c>
    </row>
    <row r="13" spans="1:3">
      <c r="A13" s="3" t="s">
        <v>284</v>
      </c>
    </row>
    <row r="14" spans="1:3">
      <c r="A14" s="4" t="s">
        <v>286</v>
      </c>
      <c r="B14" s="5" t="n">
        <v>1</v>
      </c>
      <c r="C14" s="5" t="n">
        <v>31</v>
      </c>
    </row>
    <row r="15" spans="1:3">
      <c r="A15" s="4" t="s">
        <v>290</v>
      </c>
    </row>
    <row r="16" spans="1:3">
      <c r="A16" s="3" t="s">
        <v>284</v>
      </c>
    </row>
    <row r="17" spans="1:3">
      <c r="A17" s="4" t="s">
        <v>286</v>
      </c>
      <c r="B17" s="7" t="n">
        <v>21</v>
      </c>
      <c r="C17" s="7" t="n">
        <v>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91</v>
      </c>
      <c r="B1" s="2" t="s">
        <v>292</v>
      </c>
      <c r="C1" s="2" t="s">
        <v>2</v>
      </c>
      <c r="D1" s="2" t="s">
        <v>293</v>
      </c>
      <c r="E1" s="2" t="s">
        <v>23</v>
      </c>
      <c r="F1" s="2" t="s">
        <v>294</v>
      </c>
    </row>
    <row r="2" spans="1:6">
      <c r="A2" s="3" t="s">
        <v>295</v>
      </c>
    </row>
    <row r="3" spans="1:6">
      <c r="A3" s="4" t="s">
        <v>36</v>
      </c>
      <c r="C3" s="7" t="n">
        <v>11492</v>
      </c>
      <c r="E3" s="7" t="n">
        <v>11703</v>
      </c>
    </row>
    <row r="4" spans="1:6">
      <c r="A4" s="4" t="s">
        <v>296</v>
      </c>
    </row>
    <row r="5" spans="1:6">
      <c r="A5" s="3" t="s">
        <v>297</v>
      </c>
    </row>
    <row r="6" spans="1:6">
      <c r="A6" s="4" t="s">
        <v>298</v>
      </c>
      <c r="B6" s="7" t="n">
        <v>5625</v>
      </c>
    </row>
    <row r="7" spans="1:6">
      <c r="A7" s="4" t="s">
        <v>299</v>
      </c>
      <c r="B7" s="5" t="n">
        <v>842</v>
      </c>
    </row>
    <row r="8" spans="1:6">
      <c r="A8" s="3" t="s">
        <v>300</v>
      </c>
    </row>
    <row r="9" spans="1:6">
      <c r="A9" s="4" t="s">
        <v>301</v>
      </c>
      <c r="B9" s="5" t="n">
        <v>3</v>
      </c>
    </row>
    <row r="10" spans="1:6">
      <c r="A10" s="4" t="s">
        <v>302</v>
      </c>
      <c r="B10" s="5" t="n">
        <v>839</v>
      </c>
    </row>
    <row r="11" spans="1:6">
      <c r="A11" s="4" t="s">
        <v>303</v>
      </c>
      <c r="B11" s="5" t="n">
        <v>20</v>
      </c>
    </row>
    <row r="12" spans="1:6">
      <c r="A12" s="4" t="s">
        <v>304</v>
      </c>
      <c r="B12" s="5" t="n">
        <v>18</v>
      </c>
    </row>
    <row r="13" spans="1:6">
      <c r="A13" s="4" t="s">
        <v>305</v>
      </c>
      <c r="B13" s="5" t="n">
        <v>880</v>
      </c>
    </row>
    <row r="14" spans="1:6">
      <c r="A14" s="4" t="s">
        <v>306</v>
      </c>
      <c r="B14" s="5" t="n">
        <v>81</v>
      </c>
    </row>
    <row r="15" spans="1:6">
      <c r="A15" s="4" t="s">
        <v>307</v>
      </c>
      <c r="B15" s="5" t="n">
        <v>885</v>
      </c>
    </row>
    <row r="16" spans="1:6">
      <c r="A16" s="3" t="s">
        <v>295</v>
      </c>
    </row>
    <row r="17" spans="1:6">
      <c r="A17" s="4" t="s">
        <v>308</v>
      </c>
      <c r="B17" s="5" t="n">
        <v>-50</v>
      </c>
    </row>
    <row r="18" spans="1:6">
      <c r="A18" s="4" t="s">
        <v>309</v>
      </c>
      <c r="B18" s="5" t="n">
        <v>1796</v>
      </c>
    </row>
    <row r="19" spans="1:6">
      <c r="A19" s="4" t="s">
        <v>36</v>
      </c>
      <c r="B19" s="5" t="n">
        <v>3829</v>
      </c>
      <c r="D19" s="7" t="n">
        <v>3800</v>
      </c>
      <c r="F19" s="7" t="n">
        <v>4000</v>
      </c>
    </row>
    <row r="20" spans="1:6">
      <c r="A20" s="4" t="s">
        <v>310</v>
      </c>
      <c r="B20" s="5" t="n">
        <v>5625</v>
      </c>
    </row>
    <row r="21" spans="1:6">
      <c r="A21" s="4" t="s">
        <v>311</v>
      </c>
    </row>
    <row r="22" spans="1:6">
      <c r="A22" s="3" t="s">
        <v>300</v>
      </c>
    </row>
    <row r="23" spans="1:6">
      <c r="A23" s="4" t="s">
        <v>307</v>
      </c>
      <c r="B23" s="5" t="n">
        <v>639</v>
      </c>
    </row>
    <row r="24" spans="1:6">
      <c r="A24" s="4" t="s">
        <v>312</v>
      </c>
    </row>
    <row r="25" spans="1:6">
      <c r="A25" s="3" t="s">
        <v>300</v>
      </c>
    </row>
    <row r="26" spans="1:6">
      <c r="A26" s="4" t="s">
        <v>307</v>
      </c>
      <c r="B26" s="5" t="n">
        <v>149</v>
      </c>
    </row>
    <row r="27" spans="1:6">
      <c r="A27" s="4" t="s">
        <v>313</v>
      </c>
    </row>
    <row r="28" spans="1:6">
      <c r="A28" s="3" t="s">
        <v>300</v>
      </c>
    </row>
    <row r="29" spans="1:6">
      <c r="A29" s="4" t="s">
        <v>307</v>
      </c>
      <c r="B29" s="5" t="n">
        <v>95</v>
      </c>
    </row>
    <row r="30" spans="1:6">
      <c r="A30" s="4" t="s">
        <v>314</v>
      </c>
    </row>
    <row r="31" spans="1:6">
      <c r="A31" s="3" t="s">
        <v>300</v>
      </c>
    </row>
    <row r="32" spans="1:6">
      <c r="A32" s="4" t="s">
        <v>307</v>
      </c>
      <c r="B32" s="7" t="n">
        <v>2</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15</v>
      </c>
      <c r="B1" s="2" t="s">
        <v>292</v>
      </c>
      <c r="C1" s="2" t="s">
        <v>316</v>
      </c>
      <c r="D1" s="2" t="s">
        <v>2</v>
      </c>
      <c r="E1" s="2" t="s">
        <v>76</v>
      </c>
      <c r="F1" s="2" t="s">
        <v>2</v>
      </c>
      <c r="G1" s="2" t="s">
        <v>76</v>
      </c>
    </row>
    <row r="2" spans="1:7">
      <c r="A2" s="3" t="s">
        <v>317</v>
      </c>
    </row>
    <row r="3" spans="1:7">
      <c r="A3" s="4" t="s">
        <v>318</v>
      </c>
      <c r="F3" s="7" t="n">
        <v>11703</v>
      </c>
    </row>
    <row r="4" spans="1:7">
      <c r="A4" s="4" t="s">
        <v>319</v>
      </c>
      <c r="F4" s="5" t="n">
        <v>-211</v>
      </c>
    </row>
    <row r="5" spans="1:7">
      <c r="A5" s="4" t="s">
        <v>320</v>
      </c>
      <c r="D5" s="7" t="n">
        <v>11492</v>
      </c>
      <c r="F5" s="5" t="n">
        <v>11492</v>
      </c>
    </row>
    <row r="6" spans="1:7">
      <c r="A6" s="3" t="s">
        <v>321</v>
      </c>
    </row>
    <row r="7" spans="1:7">
      <c r="A7" s="4" t="s">
        <v>322</v>
      </c>
      <c r="F7" s="5" t="n">
        <v>798</v>
      </c>
    </row>
    <row r="8" spans="1:7">
      <c r="A8" s="4" t="s">
        <v>323</v>
      </c>
      <c r="D8" s="5" t="n">
        <v>-45</v>
      </c>
      <c r="E8" s="7" t="n">
        <v>-44</v>
      </c>
      <c r="F8" s="5" t="n">
        <v>-132</v>
      </c>
      <c r="G8" s="7" t="n">
        <v>-44</v>
      </c>
    </row>
    <row r="9" spans="1:7">
      <c r="A9" s="4" t="s">
        <v>322</v>
      </c>
      <c r="D9" s="5" t="n">
        <v>666</v>
      </c>
      <c r="F9" s="5" t="n">
        <v>666</v>
      </c>
    </row>
    <row r="10" spans="1:7">
      <c r="A10" s="4" t="s">
        <v>324</v>
      </c>
    </row>
    <row r="11" spans="1:7">
      <c r="A11" s="3" t="s">
        <v>321</v>
      </c>
    </row>
    <row r="12" spans="1:7">
      <c r="A12" s="4" t="s">
        <v>322</v>
      </c>
      <c r="F12" s="5" t="n">
        <v>1</v>
      </c>
    </row>
    <row r="13" spans="1:7">
      <c r="A13" s="4" t="s">
        <v>323</v>
      </c>
      <c r="F13" s="7" t="n">
        <v>-1</v>
      </c>
    </row>
    <row r="14" spans="1:7">
      <c r="A14" s="4" t="s">
        <v>325</v>
      </c>
      <c r="F14" s="4" t="s">
        <v>326</v>
      </c>
    </row>
    <row r="15" spans="1:7">
      <c r="A15" s="4" t="s">
        <v>327</v>
      </c>
    </row>
    <row r="16" spans="1:7">
      <c r="A16" s="3" t="s">
        <v>321</v>
      </c>
    </row>
    <row r="17" spans="1:7">
      <c r="A17" s="4" t="s">
        <v>322</v>
      </c>
      <c r="F17" s="7" t="n">
        <v>79</v>
      </c>
    </row>
    <row r="18" spans="1:7">
      <c r="A18" s="4" t="s">
        <v>323</v>
      </c>
      <c r="F18" s="5" t="n">
        <v>-24</v>
      </c>
    </row>
    <row r="19" spans="1:7">
      <c r="A19" s="4" t="s">
        <v>322</v>
      </c>
      <c r="D19" s="5" t="n">
        <v>55</v>
      </c>
      <c r="F19" s="7" t="n">
        <v>55</v>
      </c>
    </row>
    <row r="20" spans="1:7">
      <c r="A20" s="4" t="s">
        <v>325</v>
      </c>
      <c r="F20" s="4" t="s">
        <v>267</v>
      </c>
    </row>
    <row r="21" spans="1:7">
      <c r="A21" s="4" t="s">
        <v>328</v>
      </c>
    </row>
    <row r="22" spans="1:7">
      <c r="A22" s="3" t="s">
        <v>321</v>
      </c>
    </row>
    <row r="23" spans="1:7">
      <c r="A23" s="4" t="s">
        <v>322</v>
      </c>
      <c r="F23" s="7" t="n">
        <v>576</v>
      </c>
    </row>
    <row r="24" spans="1:7">
      <c r="A24" s="4" t="s">
        <v>323</v>
      </c>
      <c r="F24" s="5" t="n">
        <v>-96</v>
      </c>
    </row>
    <row r="25" spans="1:7">
      <c r="A25" s="4" t="s">
        <v>322</v>
      </c>
      <c r="D25" s="5" t="n">
        <v>480</v>
      </c>
      <c r="F25" s="7" t="n">
        <v>480</v>
      </c>
    </row>
    <row r="26" spans="1:7">
      <c r="A26" s="4" t="s">
        <v>325</v>
      </c>
      <c r="F26" s="4" t="s">
        <v>271</v>
      </c>
    </row>
    <row r="27" spans="1:7">
      <c r="A27" s="4" t="s">
        <v>329</v>
      </c>
    </row>
    <row r="28" spans="1:7">
      <c r="A28" s="3" t="s">
        <v>321</v>
      </c>
    </row>
    <row r="29" spans="1:7">
      <c r="A29" s="4" t="s">
        <v>322</v>
      </c>
      <c r="F29" s="7" t="n">
        <v>142</v>
      </c>
    </row>
    <row r="30" spans="1:7">
      <c r="A30" s="4" t="s">
        <v>323</v>
      </c>
      <c r="F30" s="5" t="n">
        <v>-11</v>
      </c>
    </row>
    <row r="31" spans="1:7">
      <c r="A31" s="4" t="s">
        <v>322</v>
      </c>
      <c r="D31" s="7" t="n">
        <v>131</v>
      </c>
      <c r="F31" s="7" t="n">
        <v>131</v>
      </c>
    </row>
    <row r="32" spans="1:7">
      <c r="A32" s="4" t="s">
        <v>325</v>
      </c>
      <c r="F32" s="4" t="s">
        <v>330</v>
      </c>
    </row>
    <row r="33" spans="1:7">
      <c r="A33" s="4" t="s">
        <v>296</v>
      </c>
    </row>
    <row r="34" spans="1:7">
      <c r="A34" s="3" t="s">
        <v>317</v>
      </c>
    </row>
    <row r="35" spans="1:7">
      <c r="A35" s="4" t="s">
        <v>318</v>
      </c>
      <c r="B35" s="7" t="n">
        <v>4000</v>
      </c>
    </row>
    <row r="36" spans="1:7">
      <c r="A36" s="4" t="s">
        <v>319</v>
      </c>
      <c r="C36" s="7" t="n">
        <v>211</v>
      </c>
    </row>
    <row r="37" spans="1:7">
      <c r="A37" s="4" t="s">
        <v>320</v>
      </c>
      <c r="B37" s="5" t="n">
        <v>3829</v>
      </c>
    </row>
    <row r="38" spans="1:7">
      <c r="A38" s="3" t="s">
        <v>321</v>
      </c>
    </row>
    <row r="39" spans="1:7">
      <c r="A39" s="4" t="s">
        <v>331</v>
      </c>
      <c r="B39" s="7" t="n">
        <v>56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23</v>
      </c>
    </row>
    <row r="2" spans="1:3">
      <c r="A2" s="4" t="s">
        <v>62</v>
      </c>
      <c r="B2" s="7" t="n">
        <v>2851</v>
      </c>
      <c r="C2" s="7" t="n">
        <v>2814</v>
      </c>
    </row>
    <row r="3" spans="1:3">
      <c r="A3" s="4" t="s">
        <v>63</v>
      </c>
      <c r="B3" s="7" t="n">
        <v>25</v>
      </c>
      <c r="C3" s="7" t="n">
        <v>0</v>
      </c>
    </row>
    <row r="4" spans="1:3">
      <c r="A4" s="4" t="s">
        <v>64</v>
      </c>
      <c r="B4" s="7" t="n">
        <v>0</v>
      </c>
      <c r="C4" s="7" t="n">
        <v>0</v>
      </c>
    </row>
    <row r="5" spans="1:3">
      <c r="A5" s="4" t="s">
        <v>65</v>
      </c>
      <c r="B5" s="5" t="n">
        <v>1800000</v>
      </c>
      <c r="C5" s="5" t="n">
        <v>1800000</v>
      </c>
    </row>
    <row r="6" spans="1:3">
      <c r="A6" s="4" t="s">
        <v>66</v>
      </c>
      <c r="B6" s="7" t="n">
        <v>0</v>
      </c>
      <c r="C6" s="7" t="n">
        <v>0</v>
      </c>
    </row>
    <row r="7" spans="1:3">
      <c r="A7" s="4" t="s">
        <v>67</v>
      </c>
      <c r="B7" s="5" t="n">
        <v>640000000</v>
      </c>
      <c r="C7" s="5" t="n">
        <v>640000000</v>
      </c>
    </row>
    <row r="8" spans="1:3">
      <c r="A8" s="4" t="s">
        <v>68</v>
      </c>
      <c r="B8" s="5" t="n">
        <v>40327675</v>
      </c>
      <c r="C8" s="5" t="n">
        <v>37783444</v>
      </c>
    </row>
    <row r="9" spans="1:3">
      <c r="A9" s="4" t="s">
        <v>69</v>
      </c>
      <c r="B9" s="5" t="n">
        <v>40327675</v>
      </c>
      <c r="C9" s="5" t="n">
        <v>37783444</v>
      </c>
    </row>
    <row r="10" spans="1:3">
      <c r="A10" s="4" t="s">
        <v>70</v>
      </c>
    </row>
    <row r="11" spans="1:3">
      <c r="A11" s="4" t="s">
        <v>65</v>
      </c>
      <c r="B11" s="5" t="n">
        <v>900000</v>
      </c>
      <c r="C11" s="5" t="n">
        <v>900000</v>
      </c>
    </row>
    <row r="12" spans="1:3">
      <c r="A12" s="4" t="s">
        <v>71</v>
      </c>
      <c r="B12" s="5" t="n">
        <v>445063</v>
      </c>
      <c r="C12" s="5" t="n">
        <v>445063</v>
      </c>
    </row>
    <row r="13" spans="1:3">
      <c r="A13" s="4" t="s">
        <v>72</v>
      </c>
      <c r="B13" s="5" t="n">
        <v>445063</v>
      </c>
      <c r="C13" s="5" t="n">
        <v>445063</v>
      </c>
    </row>
    <row r="14" spans="1:3">
      <c r="A14" s="4" t="s">
        <v>73</v>
      </c>
      <c r="B14" s="7" t="n">
        <v>18775</v>
      </c>
      <c r="C14" s="7" t="n">
        <v>181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332</v>
      </c>
      <c r="B1" s="2" t="s">
        <v>75</v>
      </c>
      <c r="D1" s="2" t="s">
        <v>1</v>
      </c>
    </row>
    <row r="2" spans="1:5">
      <c r="B2" s="2" t="s">
        <v>2</v>
      </c>
      <c r="C2" s="2" t="s">
        <v>76</v>
      </c>
      <c r="D2" s="2" t="s">
        <v>2</v>
      </c>
      <c r="E2" s="2" t="s">
        <v>76</v>
      </c>
    </row>
    <row r="3" spans="1:5">
      <c r="A3" s="3" t="s">
        <v>175</v>
      </c>
    </row>
    <row r="4" spans="1:5">
      <c r="A4" s="4" t="s">
        <v>333</v>
      </c>
      <c r="B4" s="7" t="n">
        <v>45</v>
      </c>
      <c r="C4" s="7" t="n">
        <v>44</v>
      </c>
      <c r="D4" s="7" t="n">
        <v>132</v>
      </c>
      <c r="E4" s="7" t="n">
        <v>4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24"/>
  </cols>
  <sheetData>
    <row r="1" spans="1:7">
      <c r="A1" s="1" t="s">
        <v>334</v>
      </c>
      <c r="B1" s="2" t="s">
        <v>316</v>
      </c>
      <c r="C1" s="2" t="s">
        <v>2</v>
      </c>
      <c r="D1" s="2" t="s">
        <v>76</v>
      </c>
      <c r="E1" s="2" t="s">
        <v>2</v>
      </c>
      <c r="F1" s="2" t="s">
        <v>76</v>
      </c>
      <c r="G1" s="2" t="s">
        <v>23</v>
      </c>
    </row>
    <row r="2" spans="1:7">
      <c r="A2" s="3" t="s">
        <v>335</v>
      </c>
    </row>
    <row r="3" spans="1:7">
      <c r="A3" s="4" t="s">
        <v>336</v>
      </c>
      <c r="C3" s="7" t="n">
        <v>90</v>
      </c>
      <c r="E3" s="7" t="n">
        <v>90</v>
      </c>
    </row>
    <row r="4" spans="1:7">
      <c r="A4" s="4" t="s">
        <v>41</v>
      </c>
      <c r="C4" s="5" t="n">
        <v>7021</v>
      </c>
      <c r="E4" s="5" t="n">
        <v>7021</v>
      </c>
      <c r="G4" s="7" t="n">
        <v>7119</v>
      </c>
    </row>
    <row r="5" spans="1:7">
      <c r="A5" s="4" t="s">
        <v>337</v>
      </c>
      <c r="C5" s="5" t="n">
        <v>5000</v>
      </c>
      <c r="E5" s="5" t="n">
        <v>5000</v>
      </c>
    </row>
    <row r="6" spans="1:7">
      <c r="A6" s="4" t="s">
        <v>93</v>
      </c>
      <c r="C6" s="5" t="n">
        <v>188</v>
      </c>
      <c r="D6" s="7" t="n">
        <v>180</v>
      </c>
      <c r="E6" s="5" t="n">
        <v>601</v>
      </c>
      <c r="F6" s="7" t="n">
        <v>403</v>
      </c>
    </row>
    <row r="7" spans="1:7">
      <c r="A7" s="4" t="s">
        <v>338</v>
      </c>
    </row>
    <row r="8" spans="1:7">
      <c r="A8" s="3" t="s">
        <v>335</v>
      </c>
    </row>
    <row r="9" spans="1:7">
      <c r="A9" s="4" t="s">
        <v>339</v>
      </c>
      <c r="B9" s="4" t="s">
        <v>340</v>
      </c>
    </row>
    <row r="10" spans="1:7">
      <c r="A10" s="4" t="s">
        <v>341</v>
      </c>
    </row>
    <row r="11" spans="1:7">
      <c r="A11" s="3" t="s">
        <v>335</v>
      </c>
    </row>
    <row r="12" spans="1:7">
      <c r="A12" s="4" t="s">
        <v>342</v>
      </c>
      <c r="C12" s="5" t="n">
        <v>7000</v>
      </c>
      <c r="E12" s="5" t="n">
        <v>7000</v>
      </c>
      <c r="G12" s="5" t="n">
        <v>7100</v>
      </c>
    </row>
    <row r="13" spans="1:7">
      <c r="A13" s="4" t="s">
        <v>343</v>
      </c>
      <c r="C13" s="5" t="n">
        <v>90</v>
      </c>
      <c r="E13" s="5" t="n">
        <v>90</v>
      </c>
      <c r="G13" s="5" t="n">
        <v>90</v>
      </c>
    </row>
    <row r="14" spans="1:7">
      <c r="A14" s="4" t="s">
        <v>41</v>
      </c>
      <c r="C14" s="5" t="n">
        <v>7000</v>
      </c>
      <c r="E14" s="5" t="n">
        <v>7000</v>
      </c>
    </row>
    <row r="15" spans="1:7">
      <c r="A15" s="4" t="s">
        <v>344</v>
      </c>
    </row>
    <row r="16" spans="1:7">
      <c r="A16" s="3" t="s">
        <v>335</v>
      </c>
    </row>
    <row r="17" spans="1:7">
      <c r="A17" s="4" t="s">
        <v>345</v>
      </c>
      <c r="G17" s="7" t="n">
        <v>12000</v>
      </c>
    </row>
    <row r="18" spans="1:7">
      <c r="A18" s="4" t="s">
        <v>346</v>
      </c>
      <c r="G18" s="4" t="s">
        <v>347</v>
      </c>
    </row>
    <row r="19" spans="1:7">
      <c r="A19" s="4" t="s">
        <v>348</v>
      </c>
      <c r="G19" s="4" t="s">
        <v>349</v>
      </c>
    </row>
    <row r="20" spans="1:7">
      <c r="A20" s="4" t="s">
        <v>93</v>
      </c>
      <c r="C20" s="7" t="n">
        <v>100</v>
      </c>
      <c r="E20" s="7" t="n">
        <v>3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21"/>
  </cols>
  <sheetData>
    <row r="1" spans="1:2">
      <c r="A1" s="1" t="s">
        <v>350</v>
      </c>
      <c r="B1" s="2" t="s">
        <v>273</v>
      </c>
    </row>
    <row r="2" spans="1:2">
      <c r="A2" s="3" t="s">
        <v>351</v>
      </c>
    </row>
    <row r="3" spans="1:2">
      <c r="A3" s="4" t="s">
        <v>352</v>
      </c>
      <c r="B3" s="7" t="n">
        <v>1</v>
      </c>
    </row>
    <row r="4" spans="1:2">
      <c r="A4" s="4" t="s">
        <v>353</v>
      </c>
      <c r="B4" s="5" t="n">
        <v>21</v>
      </c>
    </row>
    <row r="5" spans="1:2">
      <c r="A5" s="4" t="s">
        <v>354</v>
      </c>
    </row>
    <row r="6" spans="1:2">
      <c r="A6" s="3" t="s">
        <v>351</v>
      </c>
    </row>
    <row r="7" spans="1:2">
      <c r="A7" s="4" t="s">
        <v>355</v>
      </c>
      <c r="B7" s="7" t="n">
        <v>38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56</v>
      </c>
      <c r="B1" s="2" t="s">
        <v>75</v>
      </c>
      <c r="C1" s="2" t="s">
        <v>1</v>
      </c>
    </row>
    <row r="2" spans="1:4">
      <c r="B2" s="2" t="s">
        <v>76</v>
      </c>
      <c r="C2" s="2" t="s">
        <v>2</v>
      </c>
      <c r="D2" s="2" t="s">
        <v>76</v>
      </c>
    </row>
    <row r="3" spans="1:4">
      <c r="A3" s="3" t="s">
        <v>357</v>
      </c>
    </row>
    <row r="4" spans="1:4">
      <c r="A4" s="4" t="s">
        <v>358</v>
      </c>
      <c r="B4" s="7" t="n">
        <v>-1865</v>
      </c>
      <c r="C4" s="7" t="n">
        <v>-3739</v>
      </c>
      <c r="D4" s="7" t="n">
        <v>-978</v>
      </c>
    </row>
    <row r="5" spans="1:4">
      <c r="A5" s="4" t="s">
        <v>359</v>
      </c>
      <c r="B5" s="5" t="n">
        <v>-4805</v>
      </c>
      <c r="C5" s="5" t="n">
        <v>-1490</v>
      </c>
      <c r="D5" s="5" t="n">
        <v>-5692</v>
      </c>
    </row>
    <row r="6" spans="1:4">
      <c r="A6" s="4" t="s">
        <v>360</v>
      </c>
      <c r="B6" s="5" t="n">
        <v>706</v>
      </c>
      <c r="C6" s="7" t="n">
        <v>5229</v>
      </c>
      <c r="D6" s="5" t="n">
        <v>706</v>
      </c>
    </row>
    <row r="7" spans="1:4">
      <c r="A7" s="4" t="s">
        <v>361</v>
      </c>
      <c r="B7" s="7" t="n">
        <v>-5964</v>
      </c>
      <c r="D7" s="7" t="n">
        <v>-5964</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14"/>
  </cols>
  <sheetData>
    <row r="1" spans="1:4">
      <c r="A1" s="1" t="s">
        <v>362</v>
      </c>
      <c r="B1" s="2" t="s">
        <v>1</v>
      </c>
    </row>
    <row r="2" spans="1:4">
      <c r="B2" s="2" t="s">
        <v>2</v>
      </c>
      <c r="C2" s="2" t="s">
        <v>23</v>
      </c>
      <c r="D2" s="2" t="s">
        <v>76</v>
      </c>
    </row>
    <row r="3" spans="1:4">
      <c r="A3" s="3" t="s">
        <v>363</v>
      </c>
    </row>
    <row r="4" spans="1:4">
      <c r="A4" s="4" t="s">
        <v>364</v>
      </c>
      <c r="B4" s="7" t="n">
        <v>0</v>
      </c>
      <c r="D4" s="7" t="n">
        <v>0</v>
      </c>
    </row>
    <row r="5" spans="1:4">
      <c r="A5" s="4" t="s">
        <v>365</v>
      </c>
      <c r="B5" s="5" t="n">
        <v>0</v>
      </c>
    </row>
    <row r="6" spans="1:4">
      <c r="A6" s="4" t="s">
        <v>366</v>
      </c>
      <c r="B6" s="5" t="n">
        <v>0</v>
      </c>
      <c r="D6" s="5" t="n">
        <v>0</v>
      </c>
    </row>
    <row r="7" spans="1:4">
      <c r="A7" s="4" t="s">
        <v>367</v>
      </c>
      <c r="B7" s="5" t="n">
        <v>0</v>
      </c>
      <c r="D7" s="7" t="n">
        <v>0</v>
      </c>
    </row>
    <row r="8" spans="1:4">
      <c r="A8" s="9" t="n">
        <v>1</v>
      </c>
    </row>
    <row r="9" spans="1:4">
      <c r="A9" s="3" t="s">
        <v>363</v>
      </c>
    </row>
    <row r="10" spans="1:4">
      <c r="A10" s="4" t="s">
        <v>368</v>
      </c>
      <c r="B10" s="5" t="n">
        <v>0</v>
      </c>
      <c r="C10" s="7" t="n">
        <v>0</v>
      </c>
    </row>
    <row r="11" spans="1:4">
      <c r="A11" s="9" t="n">
        <v>2</v>
      </c>
    </row>
    <row r="12" spans="1:4">
      <c r="A12" s="3" t="s">
        <v>363</v>
      </c>
    </row>
    <row r="13" spans="1:4">
      <c r="A13" s="4" t="s">
        <v>368</v>
      </c>
      <c r="B13" s="7" t="n">
        <v>0</v>
      </c>
      <c r="C13" s="5" t="n">
        <v>0</v>
      </c>
    </row>
    <row r="14" spans="1:4">
      <c r="A14" s="9" t="n">
        <v>3</v>
      </c>
    </row>
    <row r="15" spans="1:4">
      <c r="A15" s="3" t="s">
        <v>363</v>
      </c>
    </row>
    <row r="16" spans="1:4">
      <c r="A16" s="4" t="s">
        <v>369</v>
      </c>
      <c r="B16" s="4" t="s">
        <v>370</v>
      </c>
    </row>
    <row r="17" spans="1:4">
      <c r="A17" s="4" t="s">
        <v>371</v>
      </c>
      <c r="C17" s="7" t="n">
        <v>22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6"/>
  </cols>
  <sheetData>
    <row r="1" spans="1:6">
      <c r="A1" s="1" t="s">
        <v>372</v>
      </c>
      <c r="B1" s="2" t="s">
        <v>75</v>
      </c>
      <c r="D1" s="2" t="s">
        <v>1</v>
      </c>
      <c r="F1" s="2" t="s">
        <v>373</v>
      </c>
    </row>
    <row r="2" spans="1:6">
      <c r="B2" s="2" t="s">
        <v>2</v>
      </c>
      <c r="C2" s="2" t="s">
        <v>76</v>
      </c>
      <c r="D2" s="2" t="s">
        <v>2</v>
      </c>
      <c r="E2" s="2" t="s">
        <v>76</v>
      </c>
      <c r="F2" s="2" t="s">
        <v>23</v>
      </c>
    </row>
    <row r="3" spans="1:6">
      <c r="A3" s="3" t="s">
        <v>187</v>
      </c>
    </row>
    <row r="4" spans="1:6">
      <c r="A4" s="4" t="s">
        <v>374</v>
      </c>
      <c r="B4" s="7" t="n">
        <v>209000</v>
      </c>
      <c r="C4" s="7" t="n">
        <v>-93000</v>
      </c>
      <c r="D4" s="7" t="n">
        <v>94000</v>
      </c>
      <c r="E4" s="7" t="n">
        <v>88000</v>
      </c>
    </row>
    <row r="5" spans="1:6">
      <c r="A5" s="4" t="s">
        <v>375</v>
      </c>
      <c r="D5" s="4" t="s">
        <v>376</v>
      </c>
      <c r="F5" s="4" t="s">
        <v>377</v>
      </c>
    </row>
    <row r="6" spans="1:6">
      <c r="A6" s="4" t="s">
        <v>378</v>
      </c>
      <c r="D6" s="7" t="n">
        <v>23</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1"/>
    <col customWidth="1" max="2" min="2" width="15"/>
    <col customWidth="1" max="3" min="3" width="14"/>
    <col customWidth="1" max="4" min="4" width="15"/>
    <col customWidth="1" max="5" min="5" width="14"/>
  </cols>
  <sheetData>
    <row r="1" spans="1:5">
      <c r="A1" s="1" t="s">
        <v>379</v>
      </c>
      <c r="B1" s="2" t="s">
        <v>75</v>
      </c>
      <c r="D1" s="2" t="s">
        <v>1</v>
      </c>
    </row>
    <row r="2" spans="1:5">
      <c r="B2" s="2" t="s">
        <v>2</v>
      </c>
      <c r="C2" s="2" t="s">
        <v>76</v>
      </c>
      <c r="D2" s="2" t="s">
        <v>2</v>
      </c>
      <c r="E2" s="2" t="s">
        <v>76</v>
      </c>
    </row>
    <row r="3" spans="1:5">
      <c r="A3" s="3" t="s">
        <v>380</v>
      </c>
    </row>
    <row r="4" spans="1:5">
      <c r="A4" s="4" t="s">
        <v>358</v>
      </c>
      <c r="B4" s="5" t="n">
        <v>23978</v>
      </c>
      <c r="C4" s="5" t="n">
        <v>4298000</v>
      </c>
      <c r="D4" s="5" t="n">
        <v>2445653</v>
      </c>
      <c r="E4" s="5" t="n">
        <v>4309000</v>
      </c>
    </row>
    <row r="5" spans="1:5">
      <c r="A5" s="4" t="s">
        <v>381</v>
      </c>
      <c r="C5" s="5" t="n">
        <v>23978</v>
      </c>
      <c r="E5" s="5" t="n">
        <v>23978</v>
      </c>
    </row>
    <row r="6" spans="1:5">
      <c r="A6" s="4" t="s">
        <v>382</v>
      </c>
      <c r="B6" s="5" t="n">
        <v>0</v>
      </c>
      <c r="C6" s="5" t="n">
        <v>-634100</v>
      </c>
      <c r="D6" s="5" t="n">
        <v>-2401408</v>
      </c>
      <c r="E6" s="5" t="n">
        <v>-645100</v>
      </c>
    </row>
    <row r="7" spans="1:5">
      <c r="A7" s="4" t="s">
        <v>383</v>
      </c>
      <c r="D7" s="5" t="n">
        <v>-20267</v>
      </c>
    </row>
    <row r="8" spans="1:5">
      <c r="A8" s="4" t="s">
        <v>361</v>
      </c>
      <c r="B8" s="5" t="n">
        <v>23978</v>
      </c>
      <c r="C8" s="5" t="n">
        <v>3687878</v>
      </c>
      <c r="D8" s="5" t="n">
        <v>23978</v>
      </c>
      <c r="E8" s="5" t="n">
        <v>368787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5"/>
    <col customWidth="1" max="5" min="5" width="17"/>
  </cols>
  <sheetData>
    <row r="1" spans="1:5">
      <c r="A1" s="1" t="s">
        <v>384</v>
      </c>
      <c r="B1" s="2" t="s">
        <v>385</v>
      </c>
      <c r="C1" s="2" t="s">
        <v>75</v>
      </c>
      <c r="D1" s="2" t="s">
        <v>1</v>
      </c>
    </row>
    <row r="2" spans="1:5">
      <c r="B2" s="2" t="s">
        <v>386</v>
      </c>
      <c r="C2" s="2" t="s">
        <v>2</v>
      </c>
      <c r="D2" s="2" t="s">
        <v>2</v>
      </c>
      <c r="E2" s="2" t="s">
        <v>76</v>
      </c>
    </row>
    <row r="3" spans="1:5">
      <c r="A3" s="3" t="s">
        <v>387</v>
      </c>
    </row>
    <row r="4" spans="1:5">
      <c r="A4" s="4" t="s">
        <v>388</v>
      </c>
      <c r="B4" s="5" t="n">
        <v>20080</v>
      </c>
      <c r="C4" s="5" t="n">
        <v>105000</v>
      </c>
      <c r="D4" s="5" t="n">
        <v>125080</v>
      </c>
      <c r="E4" s="5" t="n">
        <v>194586</v>
      </c>
    </row>
    <row r="5" spans="1:5">
      <c r="A5" s="4" t="s">
        <v>389</v>
      </c>
      <c r="C5" s="8" t="n">
        <v>4.17</v>
      </c>
      <c r="D5" s="8" t="n">
        <v>4.17</v>
      </c>
      <c r="E5" s="8" t="n">
        <v>3.21</v>
      </c>
    </row>
    <row r="6" spans="1:5">
      <c r="A6" s="4" t="s">
        <v>390</v>
      </c>
      <c r="C6" s="8" t="n">
        <v>1.68</v>
      </c>
      <c r="D6" s="8" t="n">
        <v>1.68</v>
      </c>
      <c r="E6" s="8" t="n">
        <v>1.64</v>
      </c>
    </row>
    <row r="7" spans="1:5">
      <c r="A7" s="4" t="s">
        <v>391</v>
      </c>
    </row>
    <row r="8" spans="1:5">
      <c r="A8" s="3" t="s">
        <v>387</v>
      </c>
    </row>
    <row r="9" spans="1:5">
      <c r="A9" s="4" t="s">
        <v>392</v>
      </c>
      <c r="D9" s="4" t="s">
        <v>393</v>
      </c>
      <c r="E9" s="4" t="s">
        <v>394</v>
      </c>
    </row>
    <row r="10" spans="1:5">
      <c r="A10" s="4" t="s">
        <v>395</v>
      </c>
      <c r="D10" s="4" t="s">
        <v>267</v>
      </c>
      <c r="E10" s="4" t="s">
        <v>396</v>
      </c>
    </row>
    <row r="11" spans="1:5">
      <c r="A11" s="4" t="s">
        <v>397</v>
      </c>
      <c r="D11" s="4" t="s">
        <v>398</v>
      </c>
      <c r="E11" s="4" t="s">
        <v>399</v>
      </c>
    </row>
    <row r="12" spans="1:5">
      <c r="A12" s="4" t="s">
        <v>400</v>
      </c>
    </row>
    <row r="13" spans="1:5">
      <c r="A13" s="3" t="s">
        <v>387</v>
      </c>
    </row>
    <row r="14" spans="1:5">
      <c r="A14" s="4" t="s">
        <v>392</v>
      </c>
      <c r="D14" s="4" t="s">
        <v>401</v>
      </c>
      <c r="E14" s="4" t="s">
        <v>402</v>
      </c>
    </row>
    <row r="15" spans="1:5">
      <c r="A15" s="4" t="s">
        <v>395</v>
      </c>
      <c r="D15" s="4" t="s">
        <v>396</v>
      </c>
      <c r="E15" s="4" t="s">
        <v>403</v>
      </c>
    </row>
    <row r="16" spans="1:5">
      <c r="A16" s="4" t="s">
        <v>397</v>
      </c>
      <c r="D16" s="4" t="s">
        <v>404</v>
      </c>
      <c r="E16" s="4" t="s">
        <v>405</v>
      </c>
    </row>
  </sheetData>
  <mergeCells count="2">
    <mergeCell ref="A1:A2"/>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06</v>
      </c>
      <c r="B1" s="2" t="s">
        <v>75</v>
      </c>
      <c r="D1" s="2" t="s">
        <v>1</v>
      </c>
    </row>
    <row r="2" spans="1:5">
      <c r="B2" s="2" t="s">
        <v>2</v>
      </c>
      <c r="C2" s="2" t="s">
        <v>76</v>
      </c>
      <c r="D2" s="2" t="s">
        <v>2</v>
      </c>
      <c r="E2" s="2" t="s">
        <v>76</v>
      </c>
    </row>
    <row r="3" spans="1:5">
      <c r="A3" s="3" t="s">
        <v>387</v>
      </c>
    </row>
    <row r="4" spans="1:5">
      <c r="A4" s="4" t="s">
        <v>407</v>
      </c>
      <c r="B4" s="7" t="n">
        <v>107</v>
      </c>
      <c r="C4" s="7" t="n">
        <v>34</v>
      </c>
      <c r="D4" s="7" t="n">
        <v>315</v>
      </c>
      <c r="E4" s="7" t="n">
        <v>192</v>
      </c>
    </row>
    <row r="5" spans="1:5">
      <c r="A5" s="4" t="s">
        <v>408</v>
      </c>
    </row>
    <row r="6" spans="1:5">
      <c r="A6" s="3" t="s">
        <v>387</v>
      </c>
    </row>
    <row r="7" spans="1:5">
      <c r="A7" s="4" t="s">
        <v>407</v>
      </c>
      <c r="B7" s="5" t="n">
        <v>81</v>
      </c>
      <c r="C7" s="4" t="s">
        <v>54</v>
      </c>
      <c r="D7" s="5" t="n">
        <v>236</v>
      </c>
      <c r="E7" s="4" t="s">
        <v>54</v>
      </c>
    </row>
    <row r="8" spans="1:5">
      <c r="A8" s="4" t="s">
        <v>409</v>
      </c>
    </row>
    <row r="9" spans="1:5">
      <c r="A9" s="3" t="s">
        <v>387</v>
      </c>
    </row>
    <row r="10" spans="1:5">
      <c r="A10" s="4" t="s">
        <v>407</v>
      </c>
      <c r="B10" s="5" t="n">
        <v>23</v>
      </c>
      <c r="C10" s="5" t="n">
        <v>24</v>
      </c>
      <c r="D10" s="5" t="n">
        <v>73</v>
      </c>
      <c r="E10" s="5" t="n">
        <v>134</v>
      </c>
    </row>
    <row r="11" spans="1:5">
      <c r="A11" s="4" t="s">
        <v>410</v>
      </c>
    </row>
    <row r="12" spans="1:5">
      <c r="A12" s="3" t="s">
        <v>387</v>
      </c>
    </row>
    <row r="13" spans="1:5">
      <c r="A13" s="4" t="s">
        <v>407</v>
      </c>
      <c r="B13" s="5" t="n">
        <v>3</v>
      </c>
      <c r="C13" s="5" t="n">
        <v>8</v>
      </c>
      <c r="D13" s="5" t="n">
        <v>6</v>
      </c>
      <c r="E13" s="5" t="n">
        <v>48</v>
      </c>
    </row>
    <row r="14" spans="1:5">
      <c r="A14" s="4" t="s">
        <v>411</v>
      </c>
    </row>
    <row r="15" spans="1:5">
      <c r="A15" s="3" t="s">
        <v>387</v>
      </c>
    </row>
    <row r="16" spans="1:5">
      <c r="A16" s="4" t="s">
        <v>407</v>
      </c>
      <c r="B16" s="4" t="s">
        <v>54</v>
      </c>
      <c r="C16" s="7" t="n">
        <v>2</v>
      </c>
      <c r="D16" s="4" t="s">
        <v>54</v>
      </c>
      <c r="E16" s="7" t="n">
        <v>1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s>
  <sheetData>
    <row r="1" spans="1:4">
      <c r="A1" s="1" t="s">
        <v>412</v>
      </c>
      <c r="B1" s="2" t="s">
        <v>75</v>
      </c>
      <c r="C1" s="2" t="s">
        <v>1</v>
      </c>
    </row>
    <row r="2" spans="1:4">
      <c r="B2" s="2" t="s">
        <v>76</v>
      </c>
      <c r="C2" s="2" t="s">
        <v>2</v>
      </c>
      <c r="D2" s="2" t="s">
        <v>76</v>
      </c>
    </row>
    <row r="3" spans="1:4">
      <c r="A3" s="3" t="s">
        <v>413</v>
      </c>
    </row>
    <row r="4" spans="1:4">
      <c r="A4" s="4" t="s">
        <v>149</v>
      </c>
      <c r="B4" s="7" t="n">
        <v>1652</v>
      </c>
      <c r="C4" s="7" t="n">
        <v>6193</v>
      </c>
      <c r="D4" s="7" t="n">
        <v>1681</v>
      </c>
    </row>
    <row r="5" spans="1:4">
      <c r="A5" s="4" t="s">
        <v>414</v>
      </c>
    </row>
    <row r="6" spans="1:4">
      <c r="A6" s="3" t="s">
        <v>413</v>
      </c>
    </row>
    <row r="7" spans="1:4">
      <c r="A7" s="4" t="s">
        <v>415</v>
      </c>
      <c r="C7" s="5" t="n">
        <v>24733</v>
      </c>
    </row>
    <row r="8" spans="1:4">
      <c r="A8" s="4" t="s">
        <v>416</v>
      </c>
      <c r="C8" s="5" t="n">
        <v>2376675</v>
      </c>
    </row>
    <row r="9" spans="1:4">
      <c r="A9" s="4" t="s">
        <v>417</v>
      </c>
      <c r="C9" s="10" t="n">
        <v>2.6058</v>
      </c>
    </row>
    <row r="10" spans="1:4">
      <c r="A10" s="4" t="s">
        <v>418</v>
      </c>
      <c r="C10" s="8" t="n">
        <v>2.1</v>
      </c>
    </row>
    <row r="11" spans="1:4">
      <c r="A11" s="4" t="s">
        <v>149</v>
      </c>
      <c r="C11" s="7" t="n">
        <v>6200</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17459</v>
      </c>
      <c r="C4" s="7" t="n">
        <v>14727</v>
      </c>
      <c r="D4" s="7" t="n">
        <v>50463</v>
      </c>
      <c r="E4" s="7" t="n">
        <v>41326</v>
      </c>
    </row>
    <row r="5" spans="1:5">
      <c r="A5" s="4" t="s">
        <v>79</v>
      </c>
      <c r="B5" s="5" t="n">
        <v>9001</v>
      </c>
      <c r="C5" s="5" t="n">
        <v>5634</v>
      </c>
      <c r="D5" s="5" t="n">
        <v>19341</v>
      </c>
      <c r="E5" s="5" t="n">
        <v>14138</v>
      </c>
    </row>
    <row r="6" spans="1:5">
      <c r="A6" s="4" t="s">
        <v>80</v>
      </c>
      <c r="B6" s="5" t="n">
        <v>26460</v>
      </c>
      <c r="C6" s="5" t="n">
        <v>20361</v>
      </c>
      <c r="D6" s="5" t="n">
        <v>69804</v>
      </c>
      <c r="E6" s="5" t="n">
        <v>55464</v>
      </c>
    </row>
    <row r="7" spans="1:5">
      <c r="A7" s="3" t="s">
        <v>81</v>
      </c>
    </row>
    <row r="8" spans="1:5">
      <c r="A8" s="4" t="s">
        <v>82</v>
      </c>
      <c r="B8" s="5" t="n">
        <v>11876</v>
      </c>
      <c r="C8" s="5" t="n">
        <v>9703</v>
      </c>
      <c r="D8" s="5" t="n">
        <v>34508</v>
      </c>
      <c r="E8" s="5" t="n">
        <v>27475</v>
      </c>
    </row>
    <row r="9" spans="1:5">
      <c r="A9" s="4" t="s">
        <v>83</v>
      </c>
      <c r="B9" s="5" t="n">
        <v>7959</v>
      </c>
      <c r="C9" s="5" t="n">
        <v>4986</v>
      </c>
      <c r="D9" s="5" t="n">
        <v>16170</v>
      </c>
      <c r="E9" s="5" t="n">
        <v>11787</v>
      </c>
    </row>
    <row r="10" spans="1:5">
      <c r="A10" s="4" t="s">
        <v>84</v>
      </c>
      <c r="B10" s="5" t="n">
        <v>19835</v>
      </c>
      <c r="C10" s="5" t="n">
        <v>14689</v>
      </c>
      <c r="D10" s="5" t="n">
        <v>50678</v>
      </c>
      <c r="E10" s="5" t="n">
        <v>39262</v>
      </c>
    </row>
    <row r="11" spans="1:5">
      <c r="A11" s="4" t="s">
        <v>85</v>
      </c>
      <c r="B11" s="5" t="n">
        <v>6625</v>
      </c>
      <c r="C11" s="5" t="n">
        <v>5672</v>
      </c>
      <c r="D11" s="5" t="n">
        <v>19126</v>
      </c>
      <c r="E11" s="5" t="n">
        <v>16202</v>
      </c>
    </row>
    <row r="12" spans="1:5">
      <c r="A12" s="3" t="s">
        <v>86</v>
      </c>
    </row>
    <row r="13" spans="1:5">
      <c r="A13" s="4" t="s">
        <v>87</v>
      </c>
      <c r="B13" s="5" t="n">
        <v>5947</v>
      </c>
      <c r="C13" s="5" t="n">
        <v>6094</v>
      </c>
      <c r="D13" s="5" t="n">
        <v>18649</v>
      </c>
      <c r="E13" s="5" t="n">
        <v>15652</v>
      </c>
    </row>
    <row r="14" spans="1:5">
      <c r="A14" s="4" t="s">
        <v>88</v>
      </c>
      <c r="B14" s="5" t="n">
        <v>259</v>
      </c>
      <c r="C14" s="5" t="n">
        <v>173</v>
      </c>
      <c r="D14" s="5" t="n">
        <v>774</v>
      </c>
      <c r="E14" s="5" t="n">
        <v>439</v>
      </c>
    </row>
    <row r="15" spans="1:5">
      <c r="A15" s="4" t="s">
        <v>89</v>
      </c>
      <c r="B15" s="5" t="n">
        <v>6206</v>
      </c>
      <c r="C15" s="5" t="n">
        <v>6267</v>
      </c>
      <c r="D15" s="5" t="n">
        <v>19423</v>
      </c>
      <c r="E15" s="5" t="n">
        <v>16091</v>
      </c>
    </row>
    <row r="16" spans="1:5">
      <c r="A16" s="4" t="s">
        <v>90</v>
      </c>
      <c r="B16" s="5" t="n">
        <v>419</v>
      </c>
      <c r="C16" s="5" t="n">
        <v>-595</v>
      </c>
      <c r="D16" s="5" t="n">
        <v>-297</v>
      </c>
      <c r="E16" s="5" t="n">
        <v>111</v>
      </c>
    </row>
    <row r="17" spans="1:5">
      <c r="A17" s="3" t="s">
        <v>91</v>
      </c>
    </row>
    <row r="18" spans="1:5">
      <c r="A18" s="4" t="s">
        <v>92</v>
      </c>
      <c r="B18" s="5" t="n">
        <v>114</v>
      </c>
      <c r="C18" s="5" t="n">
        <v>67</v>
      </c>
      <c r="D18" s="5" t="n">
        <v>387</v>
      </c>
      <c r="E18" s="5" t="n">
        <v>138</v>
      </c>
    </row>
    <row r="19" spans="1:5">
      <c r="A19" s="4" t="s">
        <v>93</v>
      </c>
      <c r="B19" s="5" t="n">
        <v>-188</v>
      </c>
      <c r="C19" s="5" t="n">
        <v>-180</v>
      </c>
      <c r="D19" s="5" t="n">
        <v>-601</v>
      </c>
      <c r="E19" s="5" t="n">
        <v>-403</v>
      </c>
    </row>
    <row r="20" spans="1:5">
      <c r="A20" s="4" t="s">
        <v>94</v>
      </c>
      <c r="C20" s="5" t="n">
        <v>-4805</v>
      </c>
      <c r="D20" s="5" t="n">
        <v>-1490</v>
      </c>
      <c r="E20" s="5" t="n">
        <v>-5692</v>
      </c>
    </row>
    <row r="21" spans="1:5">
      <c r="A21" s="4" t="s">
        <v>95</v>
      </c>
      <c r="B21" s="5" t="n">
        <v>-74</v>
      </c>
      <c r="C21" s="5" t="n">
        <v>-4918</v>
      </c>
      <c r="D21" s="5" t="n">
        <v>-1704</v>
      </c>
      <c r="E21" s="5" t="n">
        <v>-5957</v>
      </c>
    </row>
    <row r="22" spans="1:5">
      <c r="A22" s="4" t="s">
        <v>96</v>
      </c>
      <c r="B22" s="5" t="n">
        <v>345</v>
      </c>
      <c r="C22" s="5" t="n">
        <v>-5513</v>
      </c>
      <c r="D22" s="5" t="n">
        <v>-2001</v>
      </c>
      <c r="E22" s="5" t="n">
        <v>-5846</v>
      </c>
    </row>
    <row r="23" spans="1:5">
      <c r="A23" s="4" t="s">
        <v>97</v>
      </c>
      <c r="B23" s="5" t="n">
        <v>-209</v>
      </c>
      <c r="C23" s="5" t="n">
        <v>93</v>
      </c>
      <c r="D23" s="5" t="n">
        <v>-94</v>
      </c>
      <c r="E23" s="5" t="n">
        <v>-88</v>
      </c>
    </row>
    <row r="24" spans="1:5">
      <c r="A24" s="4" t="s">
        <v>98</v>
      </c>
      <c r="B24" s="5" t="n">
        <v>136</v>
      </c>
      <c r="C24" s="5" t="n">
        <v>-5420</v>
      </c>
      <c r="D24" s="5" t="n">
        <v>-2095</v>
      </c>
      <c r="E24" s="5" t="n">
        <v>-5934</v>
      </c>
    </row>
    <row r="25" spans="1:5">
      <c r="A25" s="4" t="s">
        <v>99</v>
      </c>
      <c r="B25" s="5" t="n">
        <v>-334</v>
      </c>
      <c r="C25" s="5" t="n">
        <v>-334</v>
      </c>
      <c r="D25" s="5" t="n">
        <v>-668</v>
      </c>
      <c r="E25" s="5" t="n">
        <v>-668</v>
      </c>
    </row>
    <row r="26" spans="1:5">
      <c r="A26" s="4" t="s">
        <v>100</v>
      </c>
      <c r="B26" s="7" t="n">
        <v>-198</v>
      </c>
      <c r="C26" s="7" t="n">
        <v>-5754</v>
      </c>
      <c r="D26" s="7" t="n">
        <v>-2763</v>
      </c>
      <c r="E26" s="7" t="n">
        <v>-6602</v>
      </c>
    </row>
    <row r="27" spans="1:5">
      <c r="A27" s="4" t="s">
        <v>101</v>
      </c>
      <c r="B27" s="7" t="n">
        <v>0</v>
      </c>
      <c r="C27" s="8" t="n">
        <v>-0.16</v>
      </c>
      <c r="D27" s="8" t="n">
        <v>-0.07000000000000001</v>
      </c>
      <c r="E27" s="8" t="n">
        <v>-0.18</v>
      </c>
    </row>
    <row r="28" spans="1:5">
      <c r="A28" s="4" t="s">
        <v>102</v>
      </c>
      <c r="B28" s="5" t="n">
        <v>40327697</v>
      </c>
      <c r="C28" s="5" t="n">
        <v>36161626</v>
      </c>
      <c r="D28" s="5" t="n">
        <v>39703690</v>
      </c>
      <c r="E28" s="5" t="n">
        <v>3597263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9"/>
    <col customWidth="1" max="2" min="2" width="30"/>
    <col customWidth="1" max="3" min="3" width="45"/>
    <col customWidth="1" max="4" min="4" width="21"/>
    <col customWidth="1" max="5" min="5" width="80"/>
    <col customWidth="1" max="6" min="6" width="27"/>
  </cols>
  <sheetData>
    <row r="1" spans="1:6">
      <c r="A1" s="1" t="s">
        <v>419</v>
      </c>
      <c r="B1" s="2" t="s">
        <v>385</v>
      </c>
      <c r="C1" s="2" t="s">
        <v>75</v>
      </c>
      <c r="E1" s="2" t="s">
        <v>1</v>
      </c>
    </row>
    <row r="2" spans="1:6">
      <c r="B2" s="2" t="s">
        <v>420</v>
      </c>
      <c r="C2" s="2" t="s">
        <v>421</v>
      </c>
      <c r="D2" s="2" t="s">
        <v>422</v>
      </c>
      <c r="E2" s="2" t="s">
        <v>423</v>
      </c>
      <c r="F2" s="2" t="s">
        <v>424</v>
      </c>
    </row>
    <row r="3" spans="1:6">
      <c r="A3" s="3" t="s">
        <v>387</v>
      </c>
    </row>
    <row r="4" spans="1:6">
      <c r="A4" s="4" t="s">
        <v>425</v>
      </c>
      <c r="C4" s="7" t="n">
        <v>107</v>
      </c>
      <c r="D4" s="7" t="n">
        <v>34</v>
      </c>
      <c r="E4" s="7" t="n">
        <v>315</v>
      </c>
      <c r="F4" s="7" t="n">
        <v>192</v>
      </c>
    </row>
    <row r="5" spans="1:6">
      <c r="A5" s="4" t="s">
        <v>426</v>
      </c>
    </row>
    <row r="6" spans="1:6">
      <c r="A6" s="3" t="s">
        <v>387</v>
      </c>
    </row>
    <row r="7" spans="1:6">
      <c r="A7" s="4" t="s">
        <v>427</v>
      </c>
      <c r="E7" s="4" t="s">
        <v>428</v>
      </c>
    </row>
    <row r="8" spans="1:6">
      <c r="A8" s="4" t="s">
        <v>429</v>
      </c>
      <c r="B8" s="5" t="n">
        <v>20080</v>
      </c>
      <c r="C8" s="5" t="n">
        <v>105000</v>
      </c>
      <c r="E8" s="5" t="n">
        <v>125080</v>
      </c>
      <c r="F8" s="5" t="n">
        <v>194586</v>
      </c>
    </row>
    <row r="9" spans="1:6">
      <c r="A9" s="4" t="s">
        <v>430</v>
      </c>
      <c r="B9" s="8" t="n">
        <v>4.98</v>
      </c>
    </row>
    <row r="10" spans="1:6">
      <c r="A10" s="4" t="s">
        <v>431</v>
      </c>
      <c r="E10" s="4" t="s">
        <v>432</v>
      </c>
    </row>
    <row r="11" spans="1:6">
      <c r="A11" s="4" t="s">
        <v>425</v>
      </c>
      <c r="C11" s="7" t="n">
        <v>61</v>
      </c>
      <c r="D11" s="7" t="n">
        <v>67</v>
      </c>
      <c r="E11" s="7" t="n">
        <v>155</v>
      </c>
      <c r="F11" s="7" t="n">
        <v>274</v>
      </c>
    </row>
    <row r="12" spans="1:6">
      <c r="A12" s="4" t="s">
        <v>433</v>
      </c>
      <c r="C12" s="5" t="n">
        <v>3</v>
      </c>
    </row>
    <row r="13" spans="1:6">
      <c r="A13" s="4" t="s">
        <v>434</v>
      </c>
      <c r="C13" s="5" t="n">
        <v>95000</v>
      </c>
    </row>
    <row r="14" spans="1:6">
      <c r="A14" s="4" t="s">
        <v>435</v>
      </c>
      <c r="C14" s="5" t="n">
        <v>10000</v>
      </c>
    </row>
    <row r="15" spans="1:6">
      <c r="A15" s="4" t="s">
        <v>436</v>
      </c>
    </row>
    <row r="16" spans="1:6">
      <c r="A16" s="3" t="s">
        <v>387</v>
      </c>
    </row>
    <row r="17" spans="1:6">
      <c r="A17" s="4" t="s">
        <v>437</v>
      </c>
      <c r="C17" s="5" t="n">
        <v>75000</v>
      </c>
      <c r="E17" s="5" t="n">
        <v>75000</v>
      </c>
    </row>
    <row r="18" spans="1:6">
      <c r="A18" s="4" t="s">
        <v>438</v>
      </c>
      <c r="C18" s="7" t="n">
        <v>4</v>
      </c>
      <c r="E18" s="7" t="n">
        <v>4</v>
      </c>
    </row>
    <row r="19" spans="1:6">
      <c r="A19" s="4" t="s">
        <v>439</v>
      </c>
    </row>
    <row r="20" spans="1:6">
      <c r="A20" s="3" t="s">
        <v>387</v>
      </c>
    </row>
    <row r="21" spans="1:6">
      <c r="A21" s="4" t="s">
        <v>437</v>
      </c>
      <c r="C21" s="5" t="n">
        <v>30000</v>
      </c>
      <c r="E21" s="5" t="n">
        <v>30000</v>
      </c>
    </row>
    <row r="22" spans="1:6">
      <c r="A22" s="4" t="s">
        <v>438</v>
      </c>
      <c r="C22" s="8" t="n">
        <v>4.05</v>
      </c>
      <c r="E22" s="8" t="n">
        <v>4.05</v>
      </c>
    </row>
  </sheetData>
  <mergeCells count="3">
    <mergeCell ref="A1:A2"/>
    <mergeCell ref="C1:D1"/>
    <mergeCell ref="E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40</v>
      </c>
      <c r="B1" s="2" t="s">
        <v>441</v>
      </c>
      <c r="C1" s="2" t="s">
        <v>2</v>
      </c>
      <c r="D1" s="2" t="s">
        <v>76</v>
      </c>
      <c r="E1" s="2" t="s">
        <v>2</v>
      </c>
      <c r="F1" s="2" t="s">
        <v>76</v>
      </c>
    </row>
    <row r="2" spans="1:6">
      <c r="A2" s="4" t="s">
        <v>442</v>
      </c>
    </row>
    <row r="3" spans="1:6">
      <c r="A3" s="3" t="s">
        <v>387</v>
      </c>
    </row>
    <row r="4" spans="1:6">
      <c r="A4" s="4" t="s">
        <v>443</v>
      </c>
      <c r="B4" s="5" t="n">
        <v>56784</v>
      </c>
    </row>
    <row r="5" spans="1:6">
      <c r="A5" s="4" t="s">
        <v>444</v>
      </c>
      <c r="B5" s="7" t="n">
        <v>40</v>
      </c>
    </row>
    <row r="6" spans="1:6">
      <c r="A6" s="4" t="s">
        <v>445</v>
      </c>
      <c r="C6" s="7" t="n">
        <v>37</v>
      </c>
      <c r="E6" s="7" t="n">
        <v>110</v>
      </c>
    </row>
    <row r="7" spans="1:6">
      <c r="A7" s="4" t="s">
        <v>446</v>
      </c>
    </row>
    <row r="8" spans="1:6">
      <c r="A8" s="3" t="s">
        <v>387</v>
      </c>
    </row>
    <row r="9" spans="1:6">
      <c r="A9" s="4" t="s">
        <v>443</v>
      </c>
      <c r="E9" s="5" t="n">
        <v>78711</v>
      </c>
    </row>
    <row r="10" spans="1:6">
      <c r="A10" s="4" t="s">
        <v>447</v>
      </c>
    </row>
    <row r="11" spans="1:6">
      <c r="A11" s="3" t="s">
        <v>387</v>
      </c>
    </row>
    <row r="12" spans="1:6">
      <c r="A12" s="4" t="s">
        <v>448</v>
      </c>
      <c r="B12" s="5" t="n">
        <v>18960</v>
      </c>
    </row>
    <row r="13" spans="1:6">
      <c r="A13" s="4" t="s">
        <v>449</v>
      </c>
    </row>
    <row r="14" spans="1:6">
      <c r="A14" s="3" t="s">
        <v>387</v>
      </c>
    </row>
    <row r="15" spans="1:6">
      <c r="A15" s="4" t="s">
        <v>448</v>
      </c>
      <c r="B15" s="5" t="n">
        <v>18960</v>
      </c>
    </row>
    <row r="16" spans="1:6">
      <c r="A16" s="4" t="s">
        <v>450</v>
      </c>
    </row>
    <row r="17" spans="1:6">
      <c r="A17" s="3" t="s">
        <v>387</v>
      </c>
    </row>
    <row r="18" spans="1:6">
      <c r="A18" s="4" t="s">
        <v>448</v>
      </c>
      <c r="B18" s="5" t="n">
        <v>18954</v>
      </c>
    </row>
    <row r="19" spans="1:6">
      <c r="A19" s="4" t="s">
        <v>451</v>
      </c>
    </row>
    <row r="20" spans="1:6">
      <c r="A20" s="3" t="s">
        <v>387</v>
      </c>
    </row>
    <row r="21" spans="1:6">
      <c r="A21" s="4" t="s">
        <v>443</v>
      </c>
      <c r="E21" s="5" t="n">
        <v>13771</v>
      </c>
    </row>
    <row r="22" spans="1:6">
      <c r="A22" s="4" t="s">
        <v>452</v>
      </c>
    </row>
    <row r="23" spans="1:6">
      <c r="A23" s="3" t="s">
        <v>387</v>
      </c>
    </row>
    <row r="24" spans="1:6">
      <c r="A24" s="4" t="s">
        <v>453</v>
      </c>
      <c r="E24" s="5" t="n">
        <v>6533</v>
      </c>
    </row>
    <row r="25" spans="1:6">
      <c r="A25" s="4" t="s">
        <v>454</v>
      </c>
    </row>
    <row r="26" spans="1:6">
      <c r="A26" s="3" t="s">
        <v>387</v>
      </c>
    </row>
    <row r="27" spans="1:6">
      <c r="A27" s="4" t="s">
        <v>453</v>
      </c>
      <c r="E27" s="5" t="n">
        <v>31</v>
      </c>
    </row>
    <row r="28" spans="1:6">
      <c r="A28" s="4" t="s">
        <v>414</v>
      </c>
    </row>
    <row r="29" spans="1:6">
      <c r="A29" s="3" t="s">
        <v>387</v>
      </c>
    </row>
    <row r="30" spans="1:6">
      <c r="A30" s="4" t="s">
        <v>455</v>
      </c>
      <c r="C30" s="5" t="n">
        <v>0</v>
      </c>
      <c r="D30" s="5" t="n">
        <v>634100</v>
      </c>
      <c r="E30" s="5" t="n">
        <v>2401408</v>
      </c>
      <c r="F30" s="5" t="n">
        <v>6451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9"/>
    <col customWidth="1" max="2" min="2" width="21"/>
  </cols>
  <sheetData>
    <row r="1" spans="1:2">
      <c r="A1" s="1" t="s">
        <v>456</v>
      </c>
      <c r="B1" s="2" t="s">
        <v>1</v>
      </c>
    </row>
    <row r="2" spans="1:2">
      <c r="B2" s="2" t="s">
        <v>273</v>
      </c>
    </row>
    <row r="3" spans="1:2">
      <c r="A3" s="3" t="s">
        <v>387</v>
      </c>
    </row>
    <row r="4" spans="1:2">
      <c r="A4" s="4" t="s">
        <v>457</v>
      </c>
      <c r="B4" s="4" t="s">
        <v>401</v>
      </c>
    </row>
    <row r="5" spans="1:2">
      <c r="A5" s="4" t="s">
        <v>458</v>
      </c>
      <c r="B5" s="4" t="s">
        <v>401</v>
      </c>
    </row>
    <row r="6" spans="1:2">
      <c r="A6" s="4" t="s">
        <v>459</v>
      </c>
    </row>
    <row r="7" spans="1:2">
      <c r="A7" s="3" t="s">
        <v>387</v>
      </c>
    </row>
    <row r="8" spans="1:2">
      <c r="A8" s="4" t="s">
        <v>460</v>
      </c>
      <c r="B8" s="4" t="s">
        <v>461</v>
      </c>
    </row>
    <row r="9" spans="1:2">
      <c r="A9" s="4" t="s">
        <v>462</v>
      </c>
      <c r="B9" s="7" t="n">
        <v>675000</v>
      </c>
    </row>
    <row r="10" spans="1:2">
      <c r="A10" s="4" t="s">
        <v>463</v>
      </c>
    </row>
    <row r="11" spans="1:2">
      <c r="A11" s="3" t="s">
        <v>387</v>
      </c>
    </row>
    <row r="12" spans="1:2">
      <c r="A12" s="4" t="s">
        <v>460</v>
      </c>
      <c r="B12" s="4" t="s">
        <v>464</v>
      </c>
    </row>
    <row r="13" spans="1:2">
      <c r="A13" s="4" t="s">
        <v>462</v>
      </c>
      <c r="B13" s="7" t="n">
        <v>250000</v>
      </c>
    </row>
    <row r="14" spans="1:2">
      <c r="A14" s="4" t="s">
        <v>465</v>
      </c>
    </row>
    <row r="15" spans="1:2">
      <c r="A15" s="3" t="s">
        <v>387</v>
      </c>
    </row>
    <row r="16" spans="1:2">
      <c r="A16" s="4" t="s">
        <v>460</v>
      </c>
      <c r="B16" s="4" t="s">
        <v>466</v>
      </c>
    </row>
    <row r="17" spans="1:2">
      <c r="A17" s="4" t="s">
        <v>462</v>
      </c>
      <c r="B17" s="7" t="n">
        <v>103125</v>
      </c>
    </row>
    <row r="18" spans="1:2">
      <c r="A18" s="4" t="s">
        <v>467</v>
      </c>
    </row>
    <row r="19" spans="1:2">
      <c r="A19" s="3" t="s">
        <v>387</v>
      </c>
    </row>
    <row r="20" spans="1:2">
      <c r="A20" s="4" t="s">
        <v>460</v>
      </c>
      <c r="B20" s="4" t="s">
        <v>468</v>
      </c>
    </row>
    <row r="21" spans="1:2">
      <c r="A21" s="4" t="s">
        <v>462</v>
      </c>
      <c r="B21" s="7" t="n">
        <v>1012500</v>
      </c>
    </row>
    <row r="22" spans="1:2">
      <c r="A22" s="4" t="s">
        <v>469</v>
      </c>
    </row>
    <row r="23" spans="1:2">
      <c r="A23" s="3" t="s">
        <v>387</v>
      </c>
    </row>
    <row r="24" spans="1:2">
      <c r="A24" s="4" t="s">
        <v>460</v>
      </c>
      <c r="B24" s="4" t="s">
        <v>461</v>
      </c>
    </row>
    <row r="25" spans="1:2">
      <c r="A25" s="4" t="s">
        <v>462</v>
      </c>
      <c r="B25" s="7" t="n">
        <v>375000</v>
      </c>
    </row>
    <row r="26" spans="1:2">
      <c r="A26" s="4" t="s">
        <v>470</v>
      </c>
    </row>
    <row r="27" spans="1:2">
      <c r="A27" s="3" t="s">
        <v>387</v>
      </c>
    </row>
    <row r="28" spans="1:2">
      <c r="A28" s="4" t="s">
        <v>460</v>
      </c>
      <c r="B28" s="4" t="s">
        <v>471</v>
      </c>
    </row>
    <row r="29" spans="1:2">
      <c r="A29" s="4" t="s">
        <v>462</v>
      </c>
      <c r="B29" s="7" t="n">
        <v>15468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24"/>
  </cols>
  <sheetData>
    <row r="1" spans="1:2">
      <c r="A1" s="1" t="s">
        <v>472</v>
      </c>
      <c r="B1" s="2" t="s">
        <v>1</v>
      </c>
    </row>
    <row r="2" spans="1:2">
      <c r="B2" s="2" t="s">
        <v>473</v>
      </c>
    </row>
    <row r="3" spans="1:2">
      <c r="A3" s="3" t="s">
        <v>193</v>
      </c>
    </row>
    <row r="4" spans="1:2">
      <c r="A4" s="4" t="s">
        <v>474</v>
      </c>
      <c r="B4" s="5" t="n">
        <v>5362</v>
      </c>
    </row>
    <row r="5" spans="1:2">
      <c r="A5" s="4" t="s">
        <v>475</v>
      </c>
      <c r="B5" s="7" t="n">
        <v>11</v>
      </c>
    </row>
    <row r="6" spans="1:2">
      <c r="A6" s="4" t="s">
        <v>476</v>
      </c>
      <c r="B6" s="7" t="n">
        <v>1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36"/>
    <col customWidth="1" max="3" min="3" width="13"/>
    <col customWidth="1" max="4" min="4" width="20"/>
    <col customWidth="1" max="5" min="5" width="10"/>
  </cols>
  <sheetData>
    <row r="1" spans="1:5">
      <c r="A1" s="1" t="s">
        <v>103</v>
      </c>
      <c r="B1" s="2" t="s">
        <v>104</v>
      </c>
      <c r="C1" s="2" t="s">
        <v>105</v>
      </c>
      <c r="D1" s="2" t="s">
        <v>106</v>
      </c>
      <c r="E1" s="2" t="s">
        <v>107</v>
      </c>
    </row>
    <row r="2" spans="1:5">
      <c r="A2" s="4" t="s">
        <v>108</v>
      </c>
      <c r="B2" s="7" t="n">
        <v>3138</v>
      </c>
      <c r="C2" s="7" t="n">
        <v>233394</v>
      </c>
      <c r="D2" s="7" t="n">
        <v>-181507</v>
      </c>
      <c r="E2" s="7" t="n">
        <v>55025</v>
      </c>
    </row>
    <row r="3" spans="1:5">
      <c r="A3" s="4" t="s">
        <v>109</v>
      </c>
      <c r="B3" s="5" t="n">
        <v>445063</v>
      </c>
      <c r="C3" s="5" t="n">
        <v>37783444</v>
      </c>
    </row>
    <row r="4" spans="1:5">
      <c r="A4" s="3" t="s">
        <v>110</v>
      </c>
    </row>
    <row r="5" spans="1:5">
      <c r="A5" s="4" t="s">
        <v>111</v>
      </c>
      <c r="C5" s="7" t="n">
        <v>5229</v>
      </c>
      <c r="E5" s="5" t="n">
        <v>5229</v>
      </c>
    </row>
    <row r="6" spans="1:5">
      <c r="A6" s="4" t="s">
        <v>112</v>
      </c>
      <c r="C6" s="7" t="n">
        <v>6193</v>
      </c>
      <c r="E6" s="5" t="n">
        <v>6193</v>
      </c>
    </row>
    <row r="7" spans="1:5">
      <c r="A7" s="4" t="s">
        <v>113</v>
      </c>
      <c r="C7" s="5" t="n">
        <v>2401408</v>
      </c>
    </row>
    <row r="8" spans="1:5">
      <c r="A8" s="4" t="s">
        <v>114</v>
      </c>
      <c r="C8" s="7" t="n">
        <v>288</v>
      </c>
      <c r="E8" s="5" t="n">
        <v>288</v>
      </c>
    </row>
    <row r="9" spans="1:5">
      <c r="A9" s="4" t="s">
        <v>115</v>
      </c>
      <c r="C9" s="5" t="n">
        <v>149356</v>
      </c>
    </row>
    <row r="10" spans="1:5">
      <c r="A10" s="4" t="s">
        <v>116</v>
      </c>
      <c r="C10" s="7" t="n">
        <v>155</v>
      </c>
      <c r="E10" s="5" t="n">
        <v>155</v>
      </c>
    </row>
    <row r="11" spans="1:5">
      <c r="A11" s="4" t="s">
        <v>117</v>
      </c>
      <c r="C11" s="5" t="n">
        <v>235</v>
      </c>
      <c r="E11" s="5" t="n">
        <v>235</v>
      </c>
    </row>
    <row r="12" spans="1:5">
      <c r="A12" s="4" t="s">
        <v>118</v>
      </c>
      <c r="C12" s="7" t="n">
        <v>-31</v>
      </c>
      <c r="E12" s="5" t="n">
        <v>-31</v>
      </c>
    </row>
    <row r="13" spans="1:5">
      <c r="A13" s="4" t="s">
        <v>119</v>
      </c>
      <c r="C13" s="5" t="n">
        <v>-6533</v>
      </c>
    </row>
    <row r="14" spans="1:5">
      <c r="A14" s="4" t="s">
        <v>120</v>
      </c>
      <c r="D14" s="5" t="n">
        <v>-2095</v>
      </c>
      <c r="E14" s="5" t="n">
        <v>-2095</v>
      </c>
    </row>
    <row r="15" spans="1:5">
      <c r="A15" s="4" t="s">
        <v>121</v>
      </c>
      <c r="B15" s="7" t="n">
        <v>3138</v>
      </c>
      <c r="C15" s="7" t="n">
        <v>245463</v>
      </c>
      <c r="D15" s="7" t="n">
        <v>-183602</v>
      </c>
      <c r="E15" s="7" t="n">
        <v>64999</v>
      </c>
    </row>
    <row r="16" spans="1:5">
      <c r="A16" s="4" t="s">
        <v>122</v>
      </c>
      <c r="B16" s="5" t="n">
        <v>445063</v>
      </c>
      <c r="C16" s="5" t="n">
        <v>403276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3</v>
      </c>
      <c r="B1" s="2" t="s">
        <v>75</v>
      </c>
      <c r="D1" s="2" t="s">
        <v>1</v>
      </c>
    </row>
    <row r="2" spans="1:5">
      <c r="B2" s="2" t="s">
        <v>2</v>
      </c>
      <c r="C2" s="2" t="s">
        <v>76</v>
      </c>
      <c r="D2" s="2" t="s">
        <v>2</v>
      </c>
      <c r="E2" s="2" t="s">
        <v>76</v>
      </c>
    </row>
    <row r="3" spans="1:5">
      <c r="A3" s="3" t="s">
        <v>124</v>
      </c>
    </row>
    <row r="4" spans="1:5">
      <c r="A4" s="4" t="s">
        <v>98</v>
      </c>
      <c r="B4" s="7" t="n">
        <v>136</v>
      </c>
      <c r="C4" s="7" t="n">
        <v>-5420</v>
      </c>
      <c r="D4" s="7" t="n">
        <v>-2095</v>
      </c>
      <c r="E4" s="7" t="n">
        <v>-5934</v>
      </c>
    </row>
    <row r="5" spans="1:5">
      <c r="A5" s="3" t="s">
        <v>125</v>
      </c>
    </row>
    <row r="6" spans="1:5">
      <c r="A6" s="4" t="s">
        <v>126</v>
      </c>
      <c r="B6" s="5" t="n">
        <v>233</v>
      </c>
      <c r="C6" s="5" t="n">
        <v>142</v>
      </c>
      <c r="D6" s="5" t="n">
        <v>678</v>
      </c>
      <c r="E6" s="5" t="n">
        <v>651</v>
      </c>
    </row>
    <row r="7" spans="1:5">
      <c r="A7" s="4" t="s">
        <v>127</v>
      </c>
      <c r="B7" s="5" t="n">
        <v>-28</v>
      </c>
      <c r="C7" s="5" t="n">
        <v>-15</v>
      </c>
      <c r="D7" s="5" t="n">
        <v>-59</v>
      </c>
      <c r="E7" s="5" t="n">
        <v>-57</v>
      </c>
    </row>
    <row r="8" spans="1:5">
      <c r="A8" s="4" t="s">
        <v>128</v>
      </c>
      <c r="B8" s="5" t="n">
        <v>72</v>
      </c>
      <c r="D8" s="5" t="n">
        <v>98</v>
      </c>
    </row>
    <row r="9" spans="1:5">
      <c r="A9" s="4" t="s">
        <v>129</v>
      </c>
      <c r="B9" s="5" t="n">
        <v>127</v>
      </c>
      <c r="C9" s="5" t="n">
        <v>506</v>
      </c>
      <c r="D9" s="5" t="n">
        <v>577</v>
      </c>
      <c r="E9" s="5" t="n">
        <v>980</v>
      </c>
    </row>
    <row r="10" spans="1:5">
      <c r="A10" s="4" t="s">
        <v>130</v>
      </c>
      <c r="B10" s="5" t="n">
        <v>1165</v>
      </c>
      <c r="C10" s="5" t="n">
        <v>1190</v>
      </c>
      <c r="D10" s="5" t="n">
        <v>3642</v>
      </c>
      <c r="E10" s="5" t="n">
        <v>3863</v>
      </c>
    </row>
    <row r="11" spans="1:5">
      <c r="A11" s="4" t="s">
        <v>131</v>
      </c>
      <c r="B11" s="5" t="n">
        <v>45</v>
      </c>
      <c r="C11" s="5" t="n">
        <v>44</v>
      </c>
      <c r="D11" s="5" t="n">
        <v>132</v>
      </c>
      <c r="E11" s="5" t="n">
        <v>44</v>
      </c>
    </row>
    <row r="12" spans="1:5">
      <c r="A12" s="4" t="s">
        <v>94</v>
      </c>
      <c r="C12" s="5" t="n">
        <v>4805</v>
      </c>
      <c r="D12" s="5" t="n">
        <v>1490</v>
      </c>
      <c r="E12" s="5" t="n">
        <v>5692</v>
      </c>
    </row>
    <row r="13" spans="1:5">
      <c r="A13" s="4" t="s">
        <v>132</v>
      </c>
      <c r="B13" s="5" t="n">
        <v>209</v>
      </c>
      <c r="C13" s="5" t="n">
        <v>-93</v>
      </c>
      <c r="D13" s="5" t="n">
        <v>94</v>
      </c>
      <c r="E13" s="5" t="n">
        <v>88</v>
      </c>
    </row>
    <row r="14" spans="1:5">
      <c r="A14" s="4" t="s">
        <v>133</v>
      </c>
      <c r="B14" s="5" t="n">
        <v>-216</v>
      </c>
      <c r="C14" s="5" t="n">
        <v>-215</v>
      </c>
      <c r="D14" s="5" t="n">
        <v>-646</v>
      </c>
      <c r="E14" s="5" t="n">
        <v>-645</v>
      </c>
    </row>
    <row r="15" spans="1:5">
      <c r="A15" s="3" t="s">
        <v>134</v>
      </c>
    </row>
    <row r="16" spans="1:5">
      <c r="A16" s="4" t="s">
        <v>135</v>
      </c>
      <c r="B16" s="5" t="n">
        <v>-41</v>
      </c>
      <c r="C16" s="5" t="n">
        <v>-1660</v>
      </c>
      <c r="D16" s="5" t="n">
        <v>-2388</v>
      </c>
      <c r="E16" s="5" t="n">
        <v>-2070</v>
      </c>
    </row>
    <row r="17" spans="1:5">
      <c r="A17" s="4" t="s">
        <v>136</v>
      </c>
      <c r="B17" s="5" t="n">
        <v>-4232</v>
      </c>
      <c r="C17" s="5" t="n">
        <v>-366</v>
      </c>
      <c r="D17" s="5" t="n">
        <v>-2113</v>
      </c>
      <c r="E17" s="5" t="n">
        <v>-735</v>
      </c>
    </row>
    <row r="18" spans="1:5">
      <c r="A18" s="4" t="s">
        <v>137</v>
      </c>
      <c r="B18" s="5" t="n">
        <v>647</v>
      </c>
      <c r="C18" s="5" t="n">
        <v>250</v>
      </c>
      <c r="D18" s="5" t="n">
        <v>-2042</v>
      </c>
      <c r="E18" s="5" t="n">
        <v>1118</v>
      </c>
    </row>
    <row r="19" spans="1:5">
      <c r="A19" s="4" t="s">
        <v>138</v>
      </c>
      <c r="B19" s="5" t="n">
        <v>136</v>
      </c>
      <c r="C19" s="5" t="n">
        <v>-160</v>
      </c>
      <c r="D19" s="5" t="n">
        <v>-406</v>
      </c>
      <c r="E19" s="5" t="n">
        <v>-366</v>
      </c>
    </row>
    <row r="20" spans="1:5">
      <c r="A20" s="4" t="s">
        <v>39</v>
      </c>
      <c r="B20" s="5" t="n">
        <v>2441</v>
      </c>
      <c r="C20" s="5" t="n">
        <v>4154</v>
      </c>
      <c r="D20" s="5" t="n">
        <v>-825</v>
      </c>
      <c r="E20" s="5" t="n">
        <v>1487</v>
      </c>
    </row>
    <row r="21" spans="1:5">
      <c r="A21" s="4" t="s">
        <v>40</v>
      </c>
      <c r="B21" s="5" t="n">
        <v>160</v>
      </c>
      <c r="C21" s="5" t="n">
        <v>1166</v>
      </c>
      <c r="D21" s="5" t="n">
        <v>-414</v>
      </c>
      <c r="E21" s="5" t="n">
        <v>1151</v>
      </c>
    </row>
    <row r="22" spans="1:5">
      <c r="A22" s="4" t="s">
        <v>43</v>
      </c>
      <c r="B22" s="5" t="n">
        <v>-6</v>
      </c>
      <c r="D22" s="5" t="n">
        <v>-18</v>
      </c>
      <c r="E22" s="5" t="n">
        <v>-70</v>
      </c>
    </row>
    <row r="23" spans="1:5">
      <c r="A23" s="4" t="s">
        <v>139</v>
      </c>
      <c r="B23" s="5" t="n">
        <v>848</v>
      </c>
      <c r="C23" s="5" t="n">
        <v>4328</v>
      </c>
      <c r="D23" s="5" t="n">
        <v>-4295</v>
      </c>
      <c r="E23" s="5" t="n">
        <v>5197</v>
      </c>
    </row>
    <row r="24" spans="1:5">
      <c r="A24" s="3" t="s">
        <v>140</v>
      </c>
    </row>
    <row r="25" spans="1:5">
      <c r="A25" s="4" t="s">
        <v>141</v>
      </c>
      <c r="B25" s="5" t="n">
        <v>-183</v>
      </c>
      <c r="C25" s="5" t="n">
        <v>-164</v>
      </c>
      <c r="D25" s="5" t="n">
        <v>-792</v>
      </c>
      <c r="E25" s="5" t="n">
        <v>-331</v>
      </c>
    </row>
    <row r="26" spans="1:5">
      <c r="A26" s="4" t="s">
        <v>142</v>
      </c>
      <c r="B26" s="5" t="n">
        <v>-691</v>
      </c>
      <c r="D26" s="5" t="n">
        <v>-2026</v>
      </c>
    </row>
    <row r="27" spans="1:5">
      <c r="A27" s="4" t="s">
        <v>143</v>
      </c>
      <c r="B27" s="5" t="n">
        <v>44</v>
      </c>
      <c r="C27" s="5" t="n">
        <v>19</v>
      </c>
      <c r="D27" s="5" t="n">
        <v>105</v>
      </c>
      <c r="E27" s="5" t="n">
        <v>124</v>
      </c>
    </row>
    <row r="28" spans="1:5">
      <c r="A28" s="4" t="s">
        <v>144</v>
      </c>
      <c r="C28" s="5" t="n">
        <v>-5625</v>
      </c>
      <c r="E28" s="5" t="n">
        <v>-5625</v>
      </c>
    </row>
    <row r="29" spans="1:5">
      <c r="A29" s="4" t="s">
        <v>145</v>
      </c>
      <c r="B29" s="5" t="n">
        <v>-830</v>
      </c>
      <c r="C29" s="5" t="n">
        <v>-5770</v>
      </c>
      <c r="D29" s="5" t="n">
        <v>-2713</v>
      </c>
      <c r="E29" s="5" t="n">
        <v>-5832</v>
      </c>
    </row>
    <row r="30" spans="1:5">
      <c r="A30" s="3" t="s">
        <v>146</v>
      </c>
    </row>
    <row r="31" spans="1:5">
      <c r="A31" s="4" t="s">
        <v>147</v>
      </c>
      <c r="D31" s="5" t="n">
        <v>-31</v>
      </c>
      <c r="E31" s="5" t="n">
        <v>-40</v>
      </c>
    </row>
    <row r="32" spans="1:5">
      <c r="A32" s="4" t="s">
        <v>148</v>
      </c>
      <c r="B32" s="5" t="n">
        <v>-90</v>
      </c>
      <c r="D32" s="5" t="n">
        <v>-90</v>
      </c>
    </row>
    <row r="33" spans="1:5">
      <c r="A33" s="4" t="s">
        <v>149</v>
      </c>
      <c r="C33" s="5" t="n">
        <v>1652</v>
      </c>
      <c r="D33" s="5" t="n">
        <v>6193</v>
      </c>
      <c r="E33" s="5" t="n">
        <v>1681</v>
      </c>
    </row>
    <row r="34" spans="1:5">
      <c r="A34" s="4" t="s">
        <v>150</v>
      </c>
      <c r="C34" s="5" t="n">
        <v>33</v>
      </c>
      <c r="E34" s="5" t="n">
        <v>3033</v>
      </c>
    </row>
    <row r="35" spans="1:5">
      <c r="A35" s="4" t="s">
        <v>151</v>
      </c>
      <c r="B35" s="5" t="n">
        <v>-182</v>
      </c>
      <c r="C35" s="5" t="n">
        <v>-151</v>
      </c>
      <c r="D35" s="5" t="n">
        <v>-556</v>
      </c>
      <c r="E35" s="5" t="n">
        <v>-512</v>
      </c>
    </row>
    <row r="36" spans="1:5">
      <c r="A36" s="4" t="s">
        <v>152</v>
      </c>
      <c r="B36" s="5" t="n">
        <v>-272</v>
      </c>
      <c r="C36" s="5" t="n">
        <v>1534</v>
      </c>
      <c r="D36" s="5" t="n">
        <v>5516</v>
      </c>
      <c r="E36" s="5" t="n">
        <v>4162</v>
      </c>
    </row>
    <row r="37" spans="1:5">
      <c r="A37" s="4" t="s">
        <v>153</v>
      </c>
      <c r="B37" s="5" t="n">
        <v>-254</v>
      </c>
      <c r="C37" s="5" t="n">
        <v>92</v>
      </c>
      <c r="D37" s="5" t="n">
        <v>-1492</v>
      </c>
      <c r="E37" s="5" t="n">
        <v>3527</v>
      </c>
    </row>
    <row r="38" spans="1:5">
      <c r="A38" s="4" t="s">
        <v>154</v>
      </c>
      <c r="B38" s="5" t="n">
        <v>18034</v>
      </c>
      <c r="C38" s="5" t="n">
        <v>14809</v>
      </c>
      <c r="D38" s="5" t="n">
        <v>19272</v>
      </c>
      <c r="E38" s="5" t="n">
        <v>11374</v>
      </c>
    </row>
    <row r="39" spans="1:5">
      <c r="A39" s="4" t="s">
        <v>155</v>
      </c>
      <c r="B39" s="5" t="n">
        <v>17780</v>
      </c>
      <c r="C39" s="5" t="n">
        <v>14901</v>
      </c>
      <c r="D39" s="5" t="n">
        <v>17780</v>
      </c>
      <c r="E39" s="5" t="n">
        <v>14901</v>
      </c>
    </row>
    <row r="40" spans="1:5">
      <c r="A40" s="3" t="s">
        <v>156</v>
      </c>
    </row>
    <row r="41" spans="1:5">
      <c r="A41" s="4" t="s">
        <v>157</v>
      </c>
      <c r="B41" s="5" t="n">
        <v>59</v>
      </c>
      <c r="C41" s="5" t="n">
        <v>191</v>
      </c>
      <c r="D41" s="5" t="n">
        <v>528</v>
      </c>
      <c r="E41" s="5" t="n">
        <v>404</v>
      </c>
    </row>
    <row r="42" spans="1:5">
      <c r="A42" s="4" t="s">
        <v>158</v>
      </c>
      <c r="B42" s="5" t="n">
        <v>950</v>
      </c>
      <c r="C42" s="5" t="n">
        <v>1051</v>
      </c>
      <c r="D42" s="5" t="n">
        <v>3000</v>
      </c>
      <c r="E42" s="5" t="n">
        <v>3436</v>
      </c>
    </row>
    <row r="43" spans="1:5">
      <c r="A43" s="4" t="s">
        <v>159</v>
      </c>
      <c r="B43" s="5" t="n">
        <v>8</v>
      </c>
      <c r="C43" s="5" t="n">
        <v>347</v>
      </c>
      <c r="D43" s="5" t="n">
        <v>74</v>
      </c>
      <c r="E43" s="5" t="n">
        <v>845</v>
      </c>
    </row>
    <row r="44" spans="1:5">
      <c r="A44" s="4" t="s">
        <v>160</v>
      </c>
      <c r="D44" s="5" t="n">
        <v>54</v>
      </c>
      <c r="E44" s="5" t="n">
        <v>103</v>
      </c>
    </row>
    <row r="45" spans="1:5">
      <c r="A45" s="4" t="s">
        <v>161</v>
      </c>
      <c r="B45" s="5" t="n">
        <v>54</v>
      </c>
      <c r="C45" s="5" t="n">
        <v>409</v>
      </c>
      <c r="D45" s="5" t="n">
        <v>326</v>
      </c>
      <c r="E45" s="5" t="n">
        <v>444</v>
      </c>
    </row>
    <row r="46" spans="1:5">
      <c r="A46" s="4" t="s">
        <v>162</v>
      </c>
      <c r="B46" s="7" t="n">
        <v>87</v>
      </c>
      <c r="C46" s="5" t="n">
        <v>189</v>
      </c>
      <c r="D46" s="7" t="n">
        <v>748</v>
      </c>
      <c r="E46" s="5" t="n">
        <v>526</v>
      </c>
    </row>
    <row r="47" spans="1:5">
      <c r="A47" s="4" t="s">
        <v>163</v>
      </c>
      <c r="C47" s="5" t="n">
        <v>52</v>
      </c>
      <c r="E47" s="5" t="n">
        <v>52</v>
      </c>
    </row>
    <row r="48" spans="1:5">
      <c r="A48" s="4" t="s">
        <v>164</v>
      </c>
      <c r="C48" s="7" t="n">
        <v>79</v>
      </c>
      <c r="E48" s="7" t="n">
        <v>7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08:07:20Z</dcterms:created>
  <dcterms:modified xmlns:dcterms="http://purl.org/dc/terms/" xmlns:xsi="http://www.w3.org/2001/XMLSchema-instance" xsi:type="dcterms:W3CDTF">2017-05-10T08:07:20Z</dcterms:modified>
</cp:coreProperties>
</file>